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_ DESCRIPTION OF BUSINESS" sheetId="7" state="visible" r:id="rId7"/>
    <sheet xmlns:r="http://schemas.openxmlformats.org/officeDocument/2006/relationships" name="NOTE 2_ GOING CONCERN" sheetId="8" state="visible" r:id="rId8"/>
    <sheet xmlns:r="http://schemas.openxmlformats.org/officeDocument/2006/relationships" name="NOTE 3_ SUMMARY OF SIGNIFICANT " sheetId="9" state="visible" r:id="rId9"/>
    <sheet xmlns:r="http://schemas.openxmlformats.org/officeDocument/2006/relationships" name="NOTE 4_ TAXES RECEIVABLE" sheetId="10" state="visible" r:id="rId10"/>
    <sheet xmlns:r="http://schemas.openxmlformats.org/officeDocument/2006/relationships" name="NOTE 5_ TRADE AND OTHER RECEIVA" sheetId="11" state="visible" r:id="rId11"/>
    <sheet xmlns:r="http://schemas.openxmlformats.org/officeDocument/2006/relationships" name="NOTE 6_ PROPERTY, PLANT AND EQU" sheetId="12" state="visible" r:id="rId12"/>
    <sheet xmlns:r="http://schemas.openxmlformats.org/officeDocument/2006/relationships" name="NOTE 7_ RELATED PARTY TRANSACTI" sheetId="13" state="visible" r:id="rId13"/>
    <sheet xmlns:r="http://schemas.openxmlformats.org/officeDocument/2006/relationships" name="NOTE 8_ ASSET RETIREMENT OBLIGA" sheetId="14" state="visible" r:id="rId14"/>
    <sheet xmlns:r="http://schemas.openxmlformats.org/officeDocument/2006/relationships" name="NOTE 9_ CONCENTRATIONS" sheetId="15" state="visible" r:id="rId15"/>
    <sheet xmlns:r="http://schemas.openxmlformats.org/officeDocument/2006/relationships" name="NOTE 10_ INCOME TAXES" sheetId="16" state="visible" r:id="rId16"/>
    <sheet xmlns:r="http://schemas.openxmlformats.org/officeDocument/2006/relationships" name="NOTE 11_ SUBSEQUENT EVENT" sheetId="17" state="visible" r:id="rId17"/>
    <sheet xmlns:r="http://schemas.openxmlformats.org/officeDocument/2006/relationships" name="Proposed Transactions" sheetId="18" state="visible" r:id="rId18"/>
    <sheet xmlns:r="http://schemas.openxmlformats.org/officeDocument/2006/relationships" name="Preliminary Purchase Price Allo" sheetId="19" state="visible" r:id="rId19"/>
    <sheet xmlns:r="http://schemas.openxmlformats.org/officeDocument/2006/relationships" name="Pro Forma Adjustments" sheetId="20" state="visible" r:id="rId20"/>
    <sheet xmlns:r="http://schemas.openxmlformats.org/officeDocument/2006/relationships" name="Pro Forma Share Capital" sheetId="21" state="visible" r:id="rId21"/>
    <sheet xmlns:r="http://schemas.openxmlformats.org/officeDocument/2006/relationships" name="Pro Forma Loss Per Share" sheetId="22" state="visible" r:id="rId22"/>
    <sheet xmlns:r="http://schemas.openxmlformats.org/officeDocument/2006/relationships" name="Foreign Currency Adjustments" sheetId="23" state="visible" r:id="rId23"/>
    <sheet xmlns:r="http://schemas.openxmlformats.org/officeDocument/2006/relationships" name="NOTE 1_ DESCRIPTION OF BUSINE24" sheetId="24" state="visible" r:id="rId24"/>
    <sheet xmlns:r="http://schemas.openxmlformats.org/officeDocument/2006/relationships" name="NOTE 1_ DESCRIPTION OF BUSINE25" sheetId="25" state="visible" r:id="rId25"/>
    <sheet xmlns:r="http://schemas.openxmlformats.org/officeDocument/2006/relationships" name="NOTE 3_ SUMMARY OF SIGNIFICAN26" sheetId="26" state="visible" r:id="rId26"/>
    <sheet xmlns:r="http://schemas.openxmlformats.org/officeDocument/2006/relationships" name="NOTE 3_ SUMMARY OF SIGNIFICAN27" sheetId="27" state="visible" r:id="rId27"/>
    <sheet xmlns:r="http://schemas.openxmlformats.org/officeDocument/2006/relationships" name="NOTE 3_ SUMMARY OF SIGNIFICAN28" sheetId="28" state="visible" r:id="rId28"/>
    <sheet xmlns:r="http://schemas.openxmlformats.org/officeDocument/2006/relationships" name="NOTE 3_ SUMMARY OF SIGNIFICAN29" sheetId="29" state="visible" r:id="rId29"/>
    <sheet xmlns:r="http://schemas.openxmlformats.org/officeDocument/2006/relationships" name="NOTE 3_ SUMMARY OF SIGNIFICAN30" sheetId="30" state="visible" r:id="rId30"/>
    <sheet xmlns:r="http://schemas.openxmlformats.org/officeDocument/2006/relationships" name="NOTE 3_ SUMMARY OF SIGNIFICAN31" sheetId="31" state="visible" r:id="rId31"/>
    <sheet xmlns:r="http://schemas.openxmlformats.org/officeDocument/2006/relationships" name="NOTE 3_ SUMMARY OF SIGNIFICAN32" sheetId="32" state="visible" r:id="rId32"/>
    <sheet xmlns:r="http://schemas.openxmlformats.org/officeDocument/2006/relationships" name="NOTE 3_ SUMMARY OF SIGNIFICAN33" sheetId="33" state="visible" r:id="rId33"/>
    <sheet xmlns:r="http://schemas.openxmlformats.org/officeDocument/2006/relationships" name="NOTE 3_ SUMMARY OF SIGNIFICAN34" sheetId="34" state="visible" r:id="rId34"/>
    <sheet xmlns:r="http://schemas.openxmlformats.org/officeDocument/2006/relationships" name="NOTE 3_ SUMMARY OF SIGNIFICAN35" sheetId="35" state="visible" r:id="rId35"/>
    <sheet xmlns:r="http://schemas.openxmlformats.org/officeDocument/2006/relationships" name="NOTE 3_ SUMMARY OF SIGNIFICAN36" sheetId="36" state="visible" r:id="rId36"/>
    <sheet xmlns:r="http://schemas.openxmlformats.org/officeDocument/2006/relationships" name="NOTE 3_ SUMMARY OF SIGNIFICAN37" sheetId="37" state="visible" r:id="rId37"/>
    <sheet xmlns:r="http://schemas.openxmlformats.org/officeDocument/2006/relationships" name="NOTE 3_ SUMMARY OF SIGNIFICAN38" sheetId="38" state="visible" r:id="rId38"/>
    <sheet xmlns:r="http://schemas.openxmlformats.org/officeDocument/2006/relationships" name="NOTE 3_ SUMMARY OF SIGNIFICAN39" sheetId="39" state="visible" r:id="rId39"/>
    <sheet xmlns:r="http://schemas.openxmlformats.org/officeDocument/2006/relationships" name="NOTE 3_ SUMMARY OF SIGNIFICAN40" sheetId="40" state="visible" r:id="rId40"/>
    <sheet xmlns:r="http://schemas.openxmlformats.org/officeDocument/2006/relationships" name="NOTE 3_ SUMMARY OF SIGNIFICAN41" sheetId="41" state="visible" r:id="rId41"/>
    <sheet xmlns:r="http://schemas.openxmlformats.org/officeDocument/2006/relationships" name="NOTE 3_ SUMMARY OF SIGNIFICAN42" sheetId="42" state="visible" r:id="rId42"/>
    <sheet xmlns:r="http://schemas.openxmlformats.org/officeDocument/2006/relationships" name="NOTE 4_ TAXES RECEIVABLE_ Sched" sheetId="43" state="visible" r:id="rId43"/>
    <sheet xmlns:r="http://schemas.openxmlformats.org/officeDocument/2006/relationships" name="NOTE 5_ TRADE AND OTHER RECEI44" sheetId="44" state="visible" r:id="rId44"/>
    <sheet xmlns:r="http://schemas.openxmlformats.org/officeDocument/2006/relationships" name="NOTE 6_ PROPERTY, PLANT AND E45" sheetId="45" state="visible" r:id="rId45"/>
    <sheet xmlns:r="http://schemas.openxmlformats.org/officeDocument/2006/relationships" name="NOTE 8_ ASSET RETIREMENT OBLI46" sheetId="46" state="visible" r:id="rId46"/>
    <sheet xmlns:r="http://schemas.openxmlformats.org/officeDocument/2006/relationships" name="NOTE 10_ INCOME TAXES_ Schedule" sheetId="47" state="visible" r:id="rId47"/>
    <sheet xmlns:r="http://schemas.openxmlformats.org/officeDocument/2006/relationships" name="NOTE 10_ INCOME TAXES_ Schedu48" sheetId="48" state="visible" r:id="rId48"/>
    <sheet xmlns:r="http://schemas.openxmlformats.org/officeDocument/2006/relationships" name="Preliminary Purchase Price Al49" sheetId="49" state="visible" r:id="rId49"/>
    <sheet xmlns:r="http://schemas.openxmlformats.org/officeDocument/2006/relationships" name="Pro Forma Share Capital_ Schedu" sheetId="50" state="visible" r:id="rId50"/>
    <sheet xmlns:r="http://schemas.openxmlformats.org/officeDocument/2006/relationships" name="Pro Forma Loss Per Share_ Sched" sheetId="51" state="visible" r:id="rId51"/>
    <sheet xmlns:r="http://schemas.openxmlformats.org/officeDocument/2006/relationships" name="Foreign Currency Adjustments_ S" sheetId="52" state="visible" r:id="rId52"/>
    <sheet xmlns:r="http://schemas.openxmlformats.org/officeDocument/2006/relationships" name="NOTE 2_ GOING CONCERN (Details)" sheetId="53" state="visible" r:id="rId53"/>
    <sheet xmlns:r="http://schemas.openxmlformats.org/officeDocument/2006/relationships" name="NOTE 3_ SUMMARY OF SIGNIFICAN54" sheetId="54" state="visible" r:id="rId54"/>
    <sheet xmlns:r="http://schemas.openxmlformats.org/officeDocument/2006/relationships" name="NOTE 3_ SUMMARY OF SIGNIFICAN55" sheetId="55" state="visible" r:id="rId55"/>
    <sheet xmlns:r="http://schemas.openxmlformats.org/officeDocument/2006/relationships" name="NOTE 4_ TAXES RECEIVABLE_ Sch56" sheetId="56" state="visible" r:id="rId56"/>
    <sheet xmlns:r="http://schemas.openxmlformats.org/officeDocument/2006/relationships" name="NOTE 5_ TRADE AND OTHER RECEI57" sheetId="57" state="visible" r:id="rId57"/>
    <sheet xmlns:r="http://schemas.openxmlformats.org/officeDocument/2006/relationships" name="NOTE 6_ PROPERTY, PLANT AND E58" sheetId="58" state="visible" r:id="rId58"/>
    <sheet xmlns:r="http://schemas.openxmlformats.org/officeDocument/2006/relationships" name="NOTE 7_ RELATED PARTY TRANSAC59" sheetId="59" state="visible" r:id="rId59"/>
    <sheet xmlns:r="http://schemas.openxmlformats.org/officeDocument/2006/relationships" name="NOTE 8_ ASSET RETIREMENT OBLI60" sheetId="60" state="visible" r:id="rId60"/>
    <sheet xmlns:r="http://schemas.openxmlformats.org/officeDocument/2006/relationships" name="NOTE 10_ INCOME TAXES_ Schedu61" sheetId="61" state="visible" r:id="rId61"/>
    <sheet xmlns:r="http://schemas.openxmlformats.org/officeDocument/2006/relationships" name="NOTE 11_ SUBSEQUENT EVENT (Deta" sheetId="62" state="visible" r:id="rId62"/>
    <sheet xmlns:r="http://schemas.openxmlformats.org/officeDocument/2006/relationships" name="Preliminary Purchase Price Al63" sheetId="63" state="visible" r:id="rId63"/>
    <sheet xmlns:r="http://schemas.openxmlformats.org/officeDocument/2006/relationships" name="Pro Forma Share Capital (Detail" sheetId="64" state="visible" r:id="rId64"/>
    <sheet xmlns:r="http://schemas.openxmlformats.org/officeDocument/2006/relationships" name="Pro Forma Share Capital_ Sche65" sheetId="65" state="visible" r:id="rId65"/>
    <sheet xmlns:r="http://schemas.openxmlformats.org/officeDocument/2006/relationships" name="Pro Forma Loss Per Share_ Sch66" sheetId="66" state="visible" r:id="rId66"/>
    <sheet xmlns:r="http://schemas.openxmlformats.org/officeDocument/2006/relationships" name="Foreign Currency Adjustments_67" sheetId="67" state="visible" r:id="rId67"/>
  </sheets>
  <definedNames/>
  <calcPr calcId="124519" fullCalcOnLoad="1"/>
</workbook>
</file>

<file path=xl/sharedStrings.xml><?xml version="1.0" encoding="utf-8"?>
<sst xmlns="http://schemas.openxmlformats.org/spreadsheetml/2006/main" uniqueCount="373">
  <si>
    <t>Document and Entity Information</t>
  </si>
  <si>
    <t>11 Months Ended</t>
  </si>
  <si>
    <t>Nov. 30, 2017</t>
  </si>
  <si>
    <t>Details</t>
  </si>
  <si>
    <t>Registrant Name</t>
  </si>
  <si>
    <t>MAGELLAN GOLD CORPORATION</t>
  </si>
  <si>
    <t>Registrant CIK</t>
  </si>
  <si>
    <t>SEC Form</t>
  </si>
  <si>
    <t>8-K</t>
  </si>
  <si>
    <t>Period End date</t>
  </si>
  <si>
    <t>Nov. 30,
		2017</t>
  </si>
  <si>
    <t>Fiscal Year End</t>
  </si>
  <si>
    <t>--12-31</t>
  </si>
  <si>
    <t>Trading Symbol</t>
  </si>
  <si>
    <t>mgc</t>
  </si>
  <si>
    <t>Tax Identification Number (TIN)</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Contained File Information, File Number</t>
  </si>
  <si>
    <t>333-174287</t>
  </si>
  <si>
    <t>Entity Address, Address Line One</t>
  </si>
  <si>
    <t>2010A Harbison Drive # 312</t>
  </si>
  <si>
    <t>Entity Address, City or Town</t>
  </si>
  <si>
    <t>Vacavill</t>
  </si>
  <si>
    <t>Entity Address, State or Province</t>
  </si>
  <si>
    <t>CA</t>
  </si>
  <si>
    <t>Entity Address, Postal Zip Code</t>
  </si>
  <si>
    <t>City Area Code</t>
  </si>
  <si>
    <t>Local Phone Number</t>
  </si>
  <si>
    <t>884-3766</t>
  </si>
  <si>
    <t>Balance Sheets - USD ($)</t>
  </si>
  <si>
    <t>Sep. 30, 2017</t>
  </si>
  <si>
    <t>Dec. 31, 2016</t>
  </si>
  <si>
    <t>SDA Mill, Audited</t>
  </si>
  <si>
    <t>ASSETS</t>
  </si>
  <si>
    <t>Cash and cash equivalents</t>
  </si>
  <si>
    <t>Trade and other receivables, net of allowance for doubtful accounts of $36,329 and $0</t>
  </si>
  <si>
    <t>Taxes receivable</t>
  </si>
  <si>
    <t>Prepaid expenses</t>
  </si>
  <si>
    <t>Total current assets</t>
  </si>
  <si>
    <t>Property, plant and equipment, net of accumulated depreciation and impairment of $886,298 and $884,435, respectively</t>
  </si>
  <si>
    <t>Total Assets</t>
  </si>
  <si>
    <t>Current Assets</t>
  </si>
  <si>
    <t>Non-Current Assets</t>
  </si>
  <si>
    <t>Property, Plant and Equipment, Gross</t>
  </si>
  <si>
    <t>LIABILITIES AND EQUITY</t>
  </si>
  <si>
    <t>Accounts payable and accrued liabilities</t>
  </si>
  <si>
    <t>Taxes payable</t>
  </si>
  <si>
    <t>Due to related party</t>
  </si>
  <si>
    <t>Loans payable - related party</t>
  </si>
  <si>
    <t>Due to Magellan</t>
  </si>
  <si>
    <t>Royalties payable</t>
  </si>
  <si>
    <t>Total current liabilities</t>
  </si>
  <si>
    <t>Asset retirement obligation</t>
  </si>
  <si>
    <t>Total liabilities</t>
  </si>
  <si>
    <t>Parent's investment</t>
  </si>
  <si>
    <t>Accumulated deficit</t>
  </si>
  <si>
    <t>Accumulated other comprehensive loss</t>
  </si>
  <si>
    <t>Total equity</t>
  </si>
  <si>
    <t>Total liabilities and equity</t>
  </si>
  <si>
    <t>Current Liabilities</t>
  </si>
  <si>
    <t>Long-Term Liabilities</t>
  </si>
  <si>
    <t>Shareholders' Deficit</t>
  </si>
  <si>
    <t>Pro Forma, Unaudited | Magellan</t>
  </si>
  <si>
    <t>Accounts receivable</t>
  </si>
  <si>
    <t>Option to acquire SDA Mill</t>
  </si>
  <si>
    <t>Goodwill</t>
  </si>
  <si>
    <t>Mineral rights, net of impairment</t>
  </si>
  <si>
    <t>Investment in Rio Silver equity securities</t>
  </si>
  <si>
    <t>Investment in SDA Mill</t>
  </si>
  <si>
    <t>Accounts payable</t>
  </si>
  <si>
    <t>Accrued liabilities</t>
  </si>
  <si>
    <t>Line of credit - related party</t>
  </si>
  <si>
    <t>Notes payable</t>
  </si>
  <si>
    <t>Notes and loans payable - related parties</t>
  </si>
  <si>
    <t>Accrued interest - related parties</t>
  </si>
  <si>
    <t>Advances payable - related party</t>
  </si>
  <si>
    <t>Common Stock, Value</t>
  </si>
  <si>
    <t>Additional paid-in capital</t>
  </si>
  <si>
    <t>Pro Forma, Unaudited | SDA Mill</t>
  </si>
  <si>
    <t>Pro Forma, Unaudited | Pro-forma Adjustments</t>
  </si>
  <si>
    <t>Pro Forma, Unaudited | Pro-forma Combined</t>
  </si>
  <si>
    <t>Balance Sheets - Parenthetical - SDA Mill, Audited - USD ($)</t>
  </si>
  <si>
    <t>Allowance for Doubtful Accounts Receivable</t>
  </si>
  <si>
    <t>Accumulated Depreciation, Depletion and Amortization, Property, Plant, and Equipment</t>
  </si>
  <si>
    <t>Statements of Operations - USD ($)</t>
  </si>
  <si>
    <t>9 Months Ended</t>
  </si>
  <si>
    <t>12 Months Ended</t>
  </si>
  <si>
    <t>Revenue</t>
  </si>
  <si>
    <t>Cost of Sales</t>
  </si>
  <si>
    <t>Gross Loss</t>
  </si>
  <si>
    <t>Operating Expenses</t>
  </si>
  <si>
    <t>Mineral property expenditures</t>
  </si>
  <si>
    <t>General and administrative expenses</t>
  </si>
  <si>
    <t>Loss on write off of property, plant and equipment</t>
  </si>
  <si>
    <t>Operating loss</t>
  </si>
  <si>
    <t>Other income (expenses)</t>
  </si>
  <si>
    <t>Foreign exchange gains (losses)</t>
  </si>
  <si>
    <t>Interest expense</t>
  </si>
  <si>
    <t>Gain on disposal of assets</t>
  </si>
  <si>
    <t>Other income (expense)</t>
  </si>
  <si>
    <t>Net loss before income taxes</t>
  </si>
  <si>
    <t>Income taxes</t>
  </si>
  <si>
    <t>Net loss</t>
  </si>
  <si>
    <t>Comprehensive Loss</t>
  </si>
  <si>
    <t>Foreign currency translation adjustments</t>
  </si>
  <si>
    <t>Exploration costs</t>
  </si>
  <si>
    <t>Total operating expenses</t>
  </si>
  <si>
    <t>Loss on change in fair value of derivatives</t>
  </si>
  <si>
    <t>Other expense</t>
  </si>
  <si>
    <t>Other income</t>
  </si>
  <si>
    <t>Net comprehensive loss</t>
  </si>
  <si>
    <t>Net loss attributable to noncontrolling interest</t>
  </si>
  <si>
    <t>Basic and diluted loss per share</t>
  </si>
  <si>
    <t>Weighted average number of shares outstanding (Note 6)</t>
  </si>
  <si>
    <t>Statements of Stockholders' Equity - SDA Mill, Audited - USD ($)</t>
  </si>
  <si>
    <t>Parent</t>
  </si>
  <si>
    <t>Retained Earnings</t>
  </si>
  <si>
    <t>AOCI Attributable to Parent</t>
  </si>
  <si>
    <t>Total</t>
  </si>
  <si>
    <t>Equity Balance, Starting at Dec. 31, 2015</t>
  </si>
  <si>
    <t>Net Income (Loss)</t>
  </si>
  <si>
    <t>Equity Balance, Ending at Dec. 31, 2016</t>
  </si>
  <si>
    <t>Equity Balance, Ending at Nov. 30, 2017</t>
  </si>
  <si>
    <t>Statements of Cash Flows - SDA Mill, Audited - USD ($)</t>
  </si>
  <si>
    <t>Operating Activities</t>
  </si>
  <si>
    <t>Adjustment to reconcile net loss to net cash used in operating activities:</t>
  </si>
  <si>
    <t>Bad debts expense</t>
  </si>
  <si>
    <t>Depreciation, amortization and accretion</t>
  </si>
  <si>
    <t>Gain on sale of equipment</t>
  </si>
  <si>
    <t>Changes in operating assets and liabilities:</t>
  </si>
  <si>
    <t>Royalties</t>
  </si>
  <si>
    <t>Net Cash Used in Operating Activities</t>
  </si>
  <si>
    <t>Investing Activities</t>
  </si>
  <si>
    <t>Purchase of equipment</t>
  </si>
  <si>
    <t>Proceeds from sale of equipment</t>
  </si>
  <si>
    <t>Net Cash Used in Investing Activities</t>
  </si>
  <si>
    <t>Financing Activities</t>
  </si>
  <si>
    <t>Proceeds from related party loan payable</t>
  </si>
  <si>
    <t>Repayments of related party loan payable</t>
  </si>
  <si>
    <t>Advances from Magellan</t>
  </si>
  <si>
    <t>Net Cash Provided by Financing Activities</t>
  </si>
  <si>
    <t>Net Effect of foreign currency exchange adjustment</t>
  </si>
  <si>
    <t>Net Change in Cash</t>
  </si>
  <si>
    <t>Cash and Cash Equivalents, at Carrying Value, Beginning Balance</t>
  </si>
  <si>
    <t>Cash and Cash Equivalents, at Carrying Value, Ending Balance</t>
  </si>
  <si>
    <t>Supplemental Disclosures:</t>
  </si>
  <si>
    <t>Interest paid</t>
  </si>
  <si>
    <t>Income taxes paid</t>
  </si>
  <si>
    <t>Non-cash Financing and Investing Activities</t>
  </si>
  <si>
    <t>Expenses charged and payables paid by related party added to loan principal</t>
  </si>
  <si>
    <t>Revision to asset retirement obligation estimate</t>
  </si>
  <si>
    <t>NOTE 1: DESCRIPTION OF BUSINESS AND BASIS OF PRESENTATION</t>
  </si>
  <si>
    <t xml:space="preserve">NOTE 1: DESCRIPTION OF BUSINESS AND BASIS OF PRESENTATION Description of the Business The mineral processing mill operation located in the State of Nayarit, Mexico, (“SDA Mill” or “the Company”) is owned by Rose Petroleum plc (“Rose”). The operating flotation plant includes a precious metals leach circuit and associated assets, licenses and agreements. The SDA Mill has operated for ten years and has historically produced ore for Rose or third party toll miners. On November 30, 2017, Magellan Gold Corporation (“Magellan”) purchased from Rose the SDA Mill and its associated assets, licenses and agreements. The purchase price paid by the Magellan was $850,000 cash, a $50,000 promissory note, $100,000 previously paid for the option-to-purchase extension, and 14,200,834 shares of Magellan’s common stock with a fair value of $426,025. Basis of Presentation The combined financial statements consist of the historical financial statements of Rose’s SDA Mill business and were prepared in accordance with generally accepted accounting principles in the United States. These statements reflect the combined historical financial position, results of operations, changes in net parent investment and cash flows of the SDA Mill as if such operations had been combined for the period presented. These combined financial statements were prepared in connection with the sale of the SDA Mill and were derived from the accounting records of Minerales Vane S.A. de C.V. (“Minerales Vane 1”) and Minerales VANE Operaciones. Prior to closing, all of the assets and operations related to the SDA Mill were transferred to a newly incorporated entity, Minerales Vane 2 S.A. de C.V. Magellan purchased 100% of the issued and outstanding shares of Minerales Vane 2 and Minerales VANE Operaciones. The assets and liabilities in these combined financial statements have been reflected at Rose’s historical carryover basis. All significant intercompany transactions and balances have been eliminated. </t>
  </si>
  <si>
    <t>Pro Forma, Unaudited</t>
  </si>
  <si>
    <t>1. Basis of Presentation Pursuant to the Stock Purchase Agreement (the “Agreement”) with Rose Petroleum plc (Rose), a UK corporation Rose agreed to sell, and Magellan agreed to purchase, a mineral processing mill operation located in San Dieguito de Arriba (SDA Mill) and its associated assets, licenses and agreements (collectively, the “Assets”). These unaudited pro forma condensed combined financial statements (“pro forma financial statements”) have been prepared in accordance with accounting principles generally accepted in the United States (“US GAAP) and are expressed in US dollars. These pro forma financial statements do not contain all of the information required for annual financial statements. Accordingly, they should be read in conjunction with the most recent annual financial statements of the Company and the SDA Mill. The historical consolidated financial statements have been adjusted in the pro forma financial statements to give effect to pro forma events that are (1) directly attributable to the business combination, (2) factually supportable and (3) with respect to the pro forma condensed combined statements of operations, expected to have a continuing impact on the combined results following the business combination. The business combination was accounted for under the acquisition method of accounting in accordance with ASC Topic 805, Business Combinations These pro forma financial statements have been derived from and include: (a) (b) (c) The unaudited pro forma financial statements have been prepared using the significant accounting policies as set out in the audited consolidated financial statements of the Company for the year ended December 31, 2016. Based on the review of the accounting policies of the SDA Mill, it is the Company’s management’s opinion that there are no material accounting differences between the accounting policies of the Company and the SDA Mill. The unaudited pro forma financial statements should be read in conjunction with the historical financial statements and notes thereto of the Company. It is management’s opinion that these pro forma financial statements include all adjustments necessary for the fair presentation, in all material respects, of the proposed transaction described above in accordance with US GAAP applied on a basis consistent with the Company’s accounting policies. The unaudited pro forma financial statements are not intended to reflect the results of operations or the financial position of the Company which would have actually resulted had the proposed transaction been effected on the dates indicated. Further, the unaudited pro forma financial information is not necessarily indicative of the results of operations that may be obtained in the future. The actual pro forma adjustments will depend on a number of factors, and could result in a change to the unaudited pro forma financial statements.</t>
  </si>
  <si>
    <t>NOTE 2: GOING CONCERN</t>
  </si>
  <si>
    <t xml:space="preserve">NOTE 2: GOING CONCERN The accompanying combined financial statements have been prepared assuming the Company will continue as a going concern, which contemplates, among other things, the realization of assets and satisfaction of liabilities in the normal course of business. The Company is primarily engaged in the processing of ore for Rose and third party toll miners. The Company has incurred losses of $5,639,635 since inception to November 30, 2017 and a net loss of $752,884 during the eleven months ended November 30, 2017 and a net loss of $812,793 during the year ended December 31, 2016. Management plans to raise additional capital through equity and/or debt financings. These factors raise substantial doubt regarding the Company’s ability to continue as a going concern. The combined financial statements do not include any adjustments that might result from the outcome of this uncertainty. </t>
  </si>
  <si>
    <t>NOTE 3: SUMMARY OF SIGNIFICANT ACCOUNTING POLICIES</t>
  </si>
  <si>
    <t xml:space="preserve">The preparation of combined financial statements in accordance with United States generally accepted accounting principles requires management to make estimates and assumptions that affect the reported amounts of assets and liabilities at the date of the combined financial statements and the reported amounts of revenue and expenses in the reporting period. The Company regularly evaluates estimates and assumptions related to useful life and recoverability of long-live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 In the accompanying combined balance sheets, net parent investment represent Rose’s historical investment in the Company, and the Company’s accumulated net losses. c) Cash and cash equivalents comprise cash-in-hand and on-demand deposits and other short-term highly liquid investments that are readily convertible to a known amount of cash with three months or less remaining to maturity and are subject to an insignificant risk of changes in value. d) The accounts of the Company are maintained in Mexican Pesos. The accounts of the Company are translated into United States dollars (“USD”), with the Mexican Peso as the functional currency. All assets and liabilities are translated at the exchange rate on the balance sheet date, net parent investment is translated at historical rates and statement of operations items are translated at the average exchange rate for the period. The resulting translation adjustments are reported under other comprehensive income. Gains and losses resulting from the translation of foreign currency transactions and balances are reflected in the statement of operations and other comprehensive loss. The following table details the exchange rates used for the respective periods: November 30, 2017 December 31, 2016 Balance sheet date: Mexican Peso to USD exchange rate 18.63 20.73 Average for the period ended: Mexican Peso to USD exchange rate 18.82 18.64 e) The Company’s financial instruments consist of cash and cash equivalents, accounts receivables, taxes receivable, accounts payable and accrued liabilities, taxes payable, amounts due to related parties, royalties payable, and asset retirement obligation. The Company believes that the recorded values of all of the other financial instruments approximate their current fair values because of their nature and respective maturity dates or durations. f) Property, plant and equipment consists of the SDA Mill, mill equipment, automotive equipment and office equipment and is recorded at cost, less accumulated depreciation. Property, plant and equipment is amortized on a straight-line basis over its estimated life:     Office Equipment – 30% declining balance and 10 years g) The Company records revenue when all of the following criteria are met: a) persuasive evidence of an arrangement with the customer exists, b) the price to the customer is fixed and determinable, c) product is shipped or delivery is complete (depending on the terms) and collection probability is reasonably assured. Potential benefits of income tax losses are not recognized in the accounts until realization is more likely than not. The Company has adopted ASC 740, Income Taxes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e adoption to have a material impact on the Company’s combined financial statements. </t>
  </si>
  <si>
    <t>NOTE 4: TAXES RECEIVABLE</t>
  </si>
  <si>
    <t xml:space="preserve">NOTE 4: TAXES RECEIVABLE Taxes receivable consists of the following: November 30, 2017 December 31, 2016 VAT recoverable $ 259,223 $ 438,749 Tax recoverable 100,018 225,967 $ 359,241 $ 664,716 </t>
  </si>
  <si>
    <t>NOTE 5: TRADE AND OTHER RECEIVABLES</t>
  </si>
  <si>
    <t xml:space="preserve">NOTE 5: TRADE AND OTHER RECEIVABLES Trade and other receivables consists of the following: November 30, 2017 December 31, 2016 Trade receivables $ 46,513 $ 248,441 Other receivables 3,672 3,772 $ 50,185 $ 252,213 </t>
  </si>
  <si>
    <t>NOTE 6: PROPERTY, PLANT AND EQUIPMENT, NET</t>
  </si>
  <si>
    <t xml:space="preserve"> NOTE 6: PROPERTY, PLANT AND EQUIPMENT, NET Property, plant and equipment consist of: December 31, 2016 Accumulated Net Carrying Cost Depreciation Value Ore processing mill $ 623,699 $ 530,422 $ 93,277 Plant and machinery 476,503 291,392 185,111 Automotive equipment 59,865 56,166 3,699 Office furniture and equipment 7,630 6,455 1,175 $ 1,167,697 $ 884,435 $ 283,262 November 30, 2017 Accumulated Net Carrying Cost Depreciation Value Ore processing mill $ 620,560 $ 538,903 $ 81,657 Plant and machinery 460,697 282,078 178,619 Automotive equipment 59,520 57,719 1,801 Office furniture and equipment 8,425 7,598 827 $ 1,149,202 $ 886,298 $ 262,904 During the eleven months ended November 30, 2017, the Company recorded a loss on write off of property, plant and equipment of $24,431 and depreciation of $27,414. During the year ended December 31, 2016, the Company disposed of automotive equipment of $21,292 and recorded a gain on disposal of $9,123. During the year ended December 31, 2016, the Company recorded depreciation expense of $164,482. </t>
  </si>
  <si>
    <t>NOTE 7: RELATED PARTY TRANSACTIONS</t>
  </si>
  <si>
    <t xml:space="preserve">NOTE 7: RELATED PARTY TRANSACTIONS At November 30, 2017 and December 31, 2016, amounts due to related parties consisted of the following: a) b) c) </t>
  </si>
  <si>
    <t>NOTE 8: ASSET RETIREMENT OBLIGATIONS</t>
  </si>
  <si>
    <t xml:space="preserve">NOTE 8: ASSET RETIREMENT OBLIGATIONS A provision is required to cover the decommissioning costs for the ore processing mill. Changes in the Company’s asset retirement obligations relating to the SDA Mill were as follows: Period Year Ended Ended November 30, December 31, 2017 2016 Asset retirement obligations, beginning of period $ 109,631 $ 99,974 Accretion - 17,832 Revision due to change in estimate - 11,085 Impact of foreign currency translation 12,393 (19,260) Asset retirement obligations, end of period $ 122,024 $ 109,631 </t>
  </si>
  <si>
    <t>NOTE 9: CONCENTRATIONS</t>
  </si>
  <si>
    <t xml:space="preserve"> NOTE 9: CONCENTRATIONS One customer accounted for 69% of our total revenues for the period ended November 30, 2017. At November 30, 2017, 100% of trade receivables were due from one customer. One customer accounted for 22% of our total revenues and a second customer accounted for 78% of our total revenues for the year ended December 31, 2016. At December 31, 2016, 100% of trade receivables were due from one customer. </t>
  </si>
  <si>
    <t>NOTE 10: INCOME TAXES</t>
  </si>
  <si>
    <t xml:space="preserve">NOTE 10: INCOME TAXES Potential benefits of income tax losses are not recognized in the accounts until realization is more likely than not. The Company has incurred non-capital losses as scheduled below: Year of Year of Loss Amount Expiration 2014 $ 963,089 2024 2015 858,856 2025 2016 603,863 2026 2017 673,679 2027 $ 3,099,487 Pursuant to ASC 740, the Company is required to compute tax asset benefits for non-capital losses carried forward. Potential benefit of non-capital losses have not been recognized in these financial statements because the Company cannot be assured it is more likely than not it will utilize the losses carried forward in future years. Significant components of the Company’s deferred tax assets and liabilities, after applying enacted corporate income tax rates, are as follows: November 30, 2017 December 31, 2016 Deferred income tax assets Net losses carried forward $ 929,846 $ 727,743 Valuation allowance (929,846 ) (727,743 ) Net deferred income tax asset $ - $ - The valuation allowance reflects the Company’s estimate that the tax assets, more likely than not, will not be realized and consequently have not been recorded in these financial statements. The Company’s tax years subsequent to 2016 currently remain open and subject to examination by federal tax authorities. </t>
  </si>
  <si>
    <t>NOTE 11: SUBSEQUENT EVENT</t>
  </si>
  <si>
    <t>NOTE 11: SUBSEQUENT EVENT On November 30, 2017, Magellan purchased from Rose the SDA Mill and its associated assets, licenses and agreements. The purchase price paid by the Magellan was $850,000 cash, a $50,000 promissory note, $150,000 option-to-purchase payments, and 14,200,834 shares of Magellan’s common stock with a fair value of $426,025.</t>
  </si>
  <si>
    <t>Proposed Transactions</t>
  </si>
  <si>
    <t>2. Proposed Transactions The purchase price paid by the Company for the SDA Mill was $850,000 cash, a $50,000 promissory note, the $150,000 option-to-purchase payments, and 14,200,834 shares of common stock (the “Shares”) with a fair value of $426,025. The note is non-interest bearing and due on March 10, 2018. The Shares will be held in escrow for a period of 12 months pursuant to the terms of a Closing Escrow Agreement under which the Company has the option to repurchase the Shares from Rose for the sum of $500,000 in the first six months and $550,000 in months seven to twelve. On November 30, 2017, the Board of Directors of the Company, approved and completed a financing consisting of its Series 2017 10% Secured Promissory Notes (“Notes”) in aggregate principal amount of $1,155,000. The Notes are due and payable on December 31, 2018.</t>
  </si>
  <si>
    <t>Preliminary Purchase Price Allocation</t>
  </si>
  <si>
    <t xml:space="preserve">3. Preliminary Purchase Price Allocation Consideration of $1,478,525 was based on $850,000 cash, a $50,000 promissory note, the $150,000 option-to-purchase payments, and $426,025 of the Company’s common stock based on the Company’s share price on November 30, 2017, the date the acquisition closed. The Company has performed a preliminary valuation analysis of the fair market value of the SDA Mill’s assets and liabilities. The following table summarizes the allocation of the preliminary purchase price as of the acquisition date: Purchase Price Cash $ 850,000 Note payable 50,000 Option payments 150,000 Common stock 426,025 Total Purchase Price $ 1,476,025 Allocation of Purchase Price Crushing equipment $ 254,000 Grinding equipment 272,000 Flotation equipment 156,000 Tailings machinery 6,000 Concentrate machinery 17,000 Water machinery 12,000 Feed 14,000 Grinding machinery 218,000 Leaching machinery 54,000 Precipitation plant 130,000 Lab equipment 15,000 Tailings dam 50,000 Office and warehouse assets 35,000 Asset retirement obligation (122,024) Goodwill 365,049 $ 1,476,025 This preliminary purchase price allocation has been used to prepare pro forma adjustments in the unaudited pro forma balance sheet and unaudited pro forma statements of operations. The final purchase price allocation will be determined when the Company has completed the detailed valuations and necessary calculations. </t>
  </si>
  <si>
    <t>Pro Forma Adjustments</t>
  </si>
  <si>
    <t>4. Pro Forma Adjustments The pro forma adjustments are based on the Company’s preliminary estimates and assumptions that are subject to change. The pro forma financial statements incorporate the following pro forma adjustments: (a) (b) (c) (d) (e) (f) (g)</t>
  </si>
  <si>
    <t>Pro Forma Share Capital</t>
  </si>
  <si>
    <t xml:space="preserve">5. Pro Forma Share Capital As a result of the acquisition, the share capital as at September 30, 2017 in the unaudited pro forma financial statements is comprised of the following: Authorized 1,000,000,000 common shares; $0.001 par value Note Number of Shares Par Value Additional Paid-In Capital Opening balance of Magellan 75,880,548 $ 75,881 $ 1,825,403 Common stock of the SDA Mill 4(a) 26,574,000 3,324,623 - Shares issued to acquire the SDA Mill 4(a) 14,200,834 14,201 411,824 Elimination of pre-acquisition share capital amounts of SDA Mill 4(d) (26,574,000) (3,324,623) - Pro Forma Share Capital 90,081,382 $ 90,082 $ 2,237,227 </t>
  </si>
  <si>
    <t>Pro Forma Loss Per Share</t>
  </si>
  <si>
    <t xml:space="preserve">6. Pro Forma Loss Per Share The following table sets forth the computation of pro forma basic and diluted loss per share for the nine months ended September 30, 2017 and for the year ended December 31, 2016: Nine months ended September 30, 2017 Year ended December 31, 2016 Numerator Pro-Forma net loss for the period $ (2,397,771) $ (1,691,933) Denominator Basic and Diluted – weighted average number of shares outstanding 83,874,605 70,934,260 Pro-Forma Loss Per Share – Basic and Diluted $ (0.03) $ (0.02) </t>
  </si>
  <si>
    <t>Foreign Currency Adjustments</t>
  </si>
  <si>
    <t>7. Foreign Currency Adjustments The historical financial information of the SDA Mill was presented in Mexican Pesos. The historical financial information was translated from Mexican Pesos to US dollars using the following historical exchange rates: Peso / US Dollar Average exchange rate for the year ended December 31, 2016 (statement of operations) $ 18.64 Average exchange rate for the nine months ended September 30, 2017 (statement of operations) $ 18.81 Period end exchange rate as of November 30, 2017 $ 18.63</t>
  </si>
  <si>
    <t>NOTE 1: DESCRIPTION OF BUSINESS AND BASIS OF PRESENTATION: Description of the Business (Policies)</t>
  </si>
  <si>
    <t>Description of the Business</t>
  </si>
  <si>
    <t xml:space="preserve">Description of the Business The mineral processing mill operation located in the State of Nayarit, Mexico, (“SDA Mill” or “the Company”) is owned by Rose Petroleum plc (“Rose”). The operating flotation plant includes a precious metals leach circuit and associated assets, licenses and agreements. The SDA Mill has operated for ten years and has historically produced ore for Rose or third party toll miners. On November 30, 2017, Magellan Gold Corporation (“Magellan”) purchased from Rose the SDA Mill and its associated assets, licenses and agreements. The purchase price paid by the Magellan was $850,000 cash, a $50,000 promissory note, $100,000 previously paid for the option-to-purchase extension, and 14,200,834 shares of Magellan’s common stock with a fair value of $426,025. </t>
  </si>
  <si>
    <t>NOTE 1: DESCRIPTION OF BUSINESS AND BASIS OF PRESENTATION: Basis of Presentation (Policies)</t>
  </si>
  <si>
    <t>Basis of Presentation</t>
  </si>
  <si>
    <t xml:space="preserve">The combined financial statements consist of the historical financial statements of Rose’s SDA Mill business and were prepared in accordance with generally accepted accounting principles in the United States. These statements reflect the combined historical financial position, results of operations, changes in net parent investment and cash flows of the SDA Mill as if such operations had been combined for the period presented. These combined financial statements were prepared in connection with the sale of the SDA Mill and were derived from the accounting records of Minerales Vane S.A. de C.V. (“Minerales Vane 1”) and Minerales VANE Operaciones. Prior to closing, all of the assets and operations related to the SDA Mill were transferred to a newly incorporated entity, Minerales Vane 2 S.A. de C.V. Magellan purchased 100% of the issued and outstanding shares of Minerales Vane 2 and Minerales VANE Operaciones. The assets and liabilities in these combined financial statements have been reflected at Rose’s </t>
  </si>
  <si>
    <t>NOTE 3: SUMMARY OF SIGNIFICANT ACCOUNTING POLICIES: Use of Estimates (Policies)</t>
  </si>
  <si>
    <t>Use of Estimates</t>
  </si>
  <si>
    <t xml:space="preserve">The preparation of combined financial statements in accordance with United States generally accepted accounting principles requires management to make estimates and assumptions that affect the reported amounts of assets and liabilities at the date of the combined financial statements and the reported amounts of revenue and expenses in the reporting period. The Company regularly evaluates estimates and assumptions related to useful life and recoverability of long-live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NOTE 3: SUMMARY OF SIGNIFICANT ACCOUNTING POLICIES: Net Parent's Investment (Policies)</t>
  </si>
  <si>
    <t>Net Parent's Investment</t>
  </si>
  <si>
    <t xml:space="preserve">b) In the accompanying combined balance sheets, net parent investment represent Rose’s historical investment in the Company, and the Company’s accumulated net losses. </t>
  </si>
  <si>
    <t>NOTE 3: SUMMARY OF SIGNIFICANT ACCOUNTING POLICIES: Cash and Cash Equivalents (Policies)</t>
  </si>
  <si>
    <t>Cash and Cash Equivalents</t>
  </si>
  <si>
    <t xml:space="preserve">c) Cash and cash equivalents comprise cash-in-hand and on-demand deposits and other short-term highly liquid investments that are readily convertible to a known amount of cash with three months or less remaining to maturity and are subject to an insignificant risk of changes in value. </t>
  </si>
  <si>
    <t>NOTE 3: SUMMARY OF SIGNIFICANT ACCOUNTING POLICIES: Foreign Currency (Policies)</t>
  </si>
  <si>
    <t>Foreign Currency</t>
  </si>
  <si>
    <t xml:space="preserve">d) The accounts of the Company are maintained in Mexican Pesos. The accounts of the Company are translated into United States dollars (“USD”), with the Mexican Peso as the functional currency. All assets and liabilities are translated at the exchange rate on the balance sheet date, net parent investment is translated at historical rates and statement of operations items are translated at the average exchange rate for the period. The resulting translation adjustments are reported under other comprehensive income. Gains and losses resulting from the translation of foreign currency transactions and balances are reflected in the statement of operations and other comprehensive loss. The following table details the exchange rates used for the respective periods: November 30, 2017 December 31, 2016 Balance sheet date: Mexican Peso to USD exchange rate 18.63 20.73 Average for the period ended: Mexican Peso to USD exchange rate 18.82 18.64 </t>
  </si>
  <si>
    <t>NOTE 3: SUMMARY OF SIGNIFICANT ACCOUNTING POLICIES: Financial Instruments (Policies)</t>
  </si>
  <si>
    <t>Financial Instruments</t>
  </si>
  <si>
    <t xml:space="preserve"> e) The Company’s financial instruments consist of cash and cash equivalents, accounts receivables, taxes receivable, accounts payable and accrued liabilities, taxes payable, amounts due to related parties, royalties payable, and asset retirement obligation. The Company believes that the recorded values of all of the other financial instruments approximate their current fair values because of their nature and respective maturity dates or durations. </t>
  </si>
  <si>
    <t>NOTE 3: SUMMARY OF SIGNIFICANT ACCOUNTING POLICIES: Property, Plant and Equipment (Policies)</t>
  </si>
  <si>
    <t>Property, Plant and Equipment</t>
  </si>
  <si>
    <t xml:space="preserve">f) Property, plant and equipment consists of the SDA Mill, mill equipment, automotive equipment and office equipment and is recorded at cost, less accumulated depreciation. Property, plant and equipment is amortized on a straight-line basis over its estimated life:     Office Equipment – 30% declining balance and 10 years </t>
  </si>
  <si>
    <t>NOTE 3: SUMMARY OF SIGNIFICANT ACCOUNTING POLICIES: Revenue Recognition (Policies)</t>
  </si>
  <si>
    <t>Revenue Recognition</t>
  </si>
  <si>
    <t xml:space="preserve">g) The Company records revenue when all of the following criteria are met: a) persuasive evidence of an arrangement with the customer exists, b) the price to the customer is fixed and determinable, c) product is shipped or delivery is complete (depending on the terms) and collection probability is reasonably assured. Revenue from toll milling services is recognized as material is processed in accordance with the specifics of the applicable toll milling agreement. </t>
  </si>
  <si>
    <t>NOTE 3: SUMMARY OF SIGNIFICANT ACCOUNTING POLICIES: Mineral Property Costs (Policies)</t>
  </si>
  <si>
    <t>Mineral Property Costs</t>
  </si>
  <si>
    <t xml:space="preserve">h) Mineral property exploration and evaluation costs are expensed as incurred. Exploration costs are expensed as incurred until proven and probable reserves are established. Subsequent development costs are capitalized. Costs for acquired mineral properties and mineral rights are initially capitalized when incurred, then assessed quarterly for impairment under ASC 360, Property, Plant and Equipment On August 24, 2014, Minerales Vane S.A. de C.V., entered into an agreement with respect of both gold and silver and base metal exploration. Under the terms of the agreement Minerales Vane S.A. de C.V. has the right to operate gold and silver mining activities at concessions. Costs associated with the exploration of this property have been expensed at December 31, 2016. No mineral exploration costs were incurred during the period ended November 30, 2017. </t>
  </si>
  <si>
    <t>NOTE 3: SUMMARY OF SIGNIFICANT ACCOUNTING POLICIES: Related Parties, Policy (Policies)</t>
  </si>
  <si>
    <t>Related Parties, Policy</t>
  </si>
  <si>
    <t xml:space="preserve">i) The Company follows ASC 850, Related Party Disclosures </t>
  </si>
  <si>
    <t>NOTE 3: SUMMARY OF SIGNIFICANT ACCOUNTING POLICIES: Asset Retirement Obligations (Policies)</t>
  </si>
  <si>
    <t>Asset Retirement Obligations</t>
  </si>
  <si>
    <t xml:space="preserve">j) The Company accounts for asset retirement obligations in accordance with ASC 410-20, Asset Retirement Obligations </t>
  </si>
  <si>
    <t>NOTE 3: SUMMARY OF SIGNIFICANT ACCOUNTING POLICIES: Long-lived Assets (Policies)</t>
  </si>
  <si>
    <t>Long-lived Assets</t>
  </si>
  <si>
    <t xml:space="preserve">k) In accordance with ASC 360, Property, Plant and Equipment </t>
  </si>
  <si>
    <t>NOTE 3: SUMMARY OF SIGNIFICANT ACCOUNTING POLICIES: Concentration of Risk (Policies)</t>
  </si>
  <si>
    <t>Concentration of Risk</t>
  </si>
  <si>
    <t xml:space="preserve">l) The Company maintains its cash accounts in a commercial bank located in Mexico. As at November 30, 2017 and December 31, 2016, the Company has not engaged in any transactions that would be considered derivative instruments on hedging activities. </t>
  </si>
  <si>
    <t>NOTE 3: SUMMARY OF SIGNIFICANT ACCOUNTING POLICIES: Comprehensive Income/Loss (Policies)</t>
  </si>
  <si>
    <t>Comprehensive Income/Loss</t>
  </si>
  <si>
    <t xml:space="preserve">m) ASC 220, Comprehensive Income </t>
  </si>
  <si>
    <t>NOTE 3: SUMMARY OF SIGNIFICANT ACCOUNTING POLICIES: Income Taxes (Policies)</t>
  </si>
  <si>
    <t>Income Taxes</t>
  </si>
  <si>
    <t xml:space="preserve">Potential benefits of income tax losses are not recognized in the accounts until realization is more likely than not. The Company has adopted ASC 740, Income Taxes operating losses have not been recognized in these financial statements because the Company cannot be assured it is more likely than not it will utilize the net operating losses carried forward in future years. </t>
  </si>
  <si>
    <t>NOTE 3: SUMMARY OF SIGNIFICANT ACCOUNTING POLICIES: Fair value of Financial Instruments (Policies)</t>
  </si>
  <si>
    <t>Fair value of Financial Instruments</t>
  </si>
  <si>
    <t xml:space="preserve">o)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mbin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 Level 1 inputs consist of unadjusted quoted prices for identical instruments in active markets. • Level 2 inputs consist of quoted prices for similar instruments. •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cash, trade receivables, other receivables, accounts payable and accrued liabilities, due to related party, and short-term loans payable approximate their fair market value based on the short-term maturity of these instruments. As of November 30, 2017 and December 31, 2016, the Company did not have any financial liabilities measured and recorded at fair value on the Company’s combined balance sheets on a recurring basis. </t>
  </si>
  <si>
    <t>NOTE 3: SUMMARY OF SIGNIFICANT ACCOUNTING POLICIES: Recent Accounting Pronouncements (Policies)</t>
  </si>
  <si>
    <t>Recent Accounting Pronouncements</t>
  </si>
  <si>
    <t xml:space="preserve">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e adoption to have a material impact on the Company’s combined financial statements. </t>
  </si>
  <si>
    <t>NOTE 3: SUMMARY OF SIGNIFICANT ACCOUNTING POLICIES: Foreign Currency: Schedule of Exchange Rages (Tables)</t>
  </si>
  <si>
    <t>Schedule of Exchange Rages</t>
  </si>
  <si>
    <t xml:space="preserve"> November 30, 2017 December 31, 2016 Balance sheet date: Mexican Peso to USD exchange rate 18.63 20.73 Average for the period ended: Mexican Peso to USD exchange rate 18.82 18.64 </t>
  </si>
  <si>
    <t>NOTE 4: TAXES RECEIVABLE: Schedule of Taxes Receivable (Tables)</t>
  </si>
  <si>
    <t>Schedule of Taxes Receivable</t>
  </si>
  <si>
    <t xml:space="preserve">Taxes receivable consists of the following: November 30, 2017 December 31, 2016 VAT recoverable $ 259,223 $ 438,749 Tax recoverable 100,018 225,967 $ 359,241 $ 664,716 </t>
  </si>
  <si>
    <t>NOTE 5: TRADE AND OTHER RECEIVABLES: Schedule of Trade and other receivables (Tables)</t>
  </si>
  <si>
    <t>Schedule of Trade and other receivables</t>
  </si>
  <si>
    <t xml:space="preserve">Trade and other receivables consists of the following: November 30, 2017 December 31, 2016 Trade receivables $ 46,513 $ 248,441 Other receivables 3,672 3,772 $ 50,185 $ 252,213 </t>
  </si>
  <si>
    <t>NOTE 6: PROPERTY, PLANT AND EQUIPMENT, NET: Schedule of Property, Plant and Equipment (Tables)</t>
  </si>
  <si>
    <t>Schedule of Property, Plant and Equipment</t>
  </si>
  <si>
    <t xml:space="preserve">Property, plant and equipment consist of: December 31, 2016 Accumulated Net Carrying Cost Depreciation Value Ore processing mill $ 623,699 $ 530,422 $ 93,277 Plant and machinery 476,503 291,392 185,111 Automotive equipment 59,865 56,166 3,699 Office furniture and equipment 7,630 6,455 1,175 $ 1,167,697 $ 884,435 $ 283,262 November 30, 2017 Accumulated Net Carrying Cost Depreciation Value Ore processing mill $ 620,560 $ 538,903 $ 81,657 Plant and machinery 460,697 282,078 178,619 Automotive equipment 59,520 57,719 1,801 Office furniture and equipment 8,425 7,598 827 $ 1,149,202 $ 886,298 $ 262,904 </t>
  </si>
  <si>
    <t>NOTE 8: ASSET RETIREMENT OBLIGATIONS: Schedule of Asset Retirement Obligations (Tables)</t>
  </si>
  <si>
    <t>Schedule of Asset Retirement Obligations</t>
  </si>
  <si>
    <t xml:space="preserve"> Period Year Ended Ended November 30, December 31, 2017 2016 Asset retirement obligations, beginning of period $ 109,631 $ 99,974 Accretion - 17,832 Revision due to change in estimate - 11,085 Impact of foreign currency translation 12,393 (19,260) Asset retirement obligations, end of period $ 122,024 $ 109,631 </t>
  </si>
  <si>
    <t>NOTE 10: INCOME TAXES: Schedule of non-capital income tax losses (Tables)</t>
  </si>
  <si>
    <t>Schedule of non-capital income tax losses</t>
  </si>
  <si>
    <t xml:space="preserve"> Year of Year of Loss Amount Expiration 2014 $ 963,089 2024 2015 858,856 2025 2016 603,863 2026 2017 673,679 2027 $ 3,099,487 </t>
  </si>
  <si>
    <t>NOTE 10: INCOME TAXES: Schedule of Components of Income Tax Expense (Benefit) (Tables)</t>
  </si>
  <si>
    <t>Schedule of Components of Income Tax Expense (Benefit)</t>
  </si>
  <si>
    <t xml:space="preserve"> November 30, 2017 December 31, 2016 Deferred income tax assets Net losses carried forward $ 929,846 $ 727,743 Valuation allowance (929,846 ) (727,743 ) Net deferred income tax asset $ - $ - </t>
  </si>
  <si>
    <t>Preliminary Purchase Price Allocation: Schedule of Purchase Price Allocation (Tables)</t>
  </si>
  <si>
    <t>Schedule of Purchase Price Allocation</t>
  </si>
  <si>
    <t xml:space="preserve"> Purchase Price Cash $ 850,000 Note payable 50,000 Option payments 150,000 Common stock 426,025 Total Purchase Price $ 1,476,025 Allocation of Purchase Price Crushing equipment $ 254,000 Grinding equipment 272,000 Flotation equipment 156,000 Tailings machinery 6,000 Concentrate machinery 17,000 Water machinery 12,000 Feed 14,000 Grinding machinery 218,000 Leaching machinery 54,000 Precipitation plant 130,000 Lab equipment 15,000 Tailings dam 50,000 Office and warehouse assets 35,000 Asset retirement obligation (122,024) Goodwill 365,049 $ 1,476,025</t>
  </si>
  <si>
    <t>Pro Forma Share Capital: Schedule of authorized unlimited common shares (Tables)</t>
  </si>
  <si>
    <t>Schedule of authorized unlimited common shares</t>
  </si>
  <si>
    <t xml:space="preserve"> Note Number of Shares Par Value Additional Paid-In Capital Opening balance of Magellan 75,880,548 $ 75,881 $ 1,825,403 Common stock of the SDA Mill 4(a) 26,574,000 3,324,623 - Shares issued to acquire the SDA Mill 4(a) 14,200,834 14,201 411,824 Elimination of pre-acquisition share capital amounts of SDA Mill 4(d) (26,574,000) (3,324,623) - Pro Forma Share Capital 90,081,382 $ 90,082 $ 2,237,227 </t>
  </si>
  <si>
    <t>Pro Forma Loss Per Share: Schedule of pro forma basic and diluted loss per share (Tables)</t>
  </si>
  <si>
    <t>Schedule of pro forma basic and diluted loss per share</t>
  </si>
  <si>
    <t xml:space="preserve"> Nine months ended September 30, 2017 Year ended December 31, 2016 Numerator Pro-Forma net loss for the period $ (2,397,771) $ (1,691,933) Denominator Basic and Diluted – weighted average number of shares outstanding 83,874,605 70,934,260 Pro-Forma Loss Per Share – Basic and Diluted $ (0.03) $ (0.02) </t>
  </si>
  <si>
    <t>Foreign Currency Adjustments: Schedule of Foreign Currency Adjustment, Peso/US Dollar (Tables)</t>
  </si>
  <si>
    <t>Schedule of Foreign Currency Adjustment, Peso/US Dollar</t>
  </si>
  <si>
    <t xml:space="preserve"> Peso / US Dollar Average exchange rate for the year ended December 31, 2016 (statement of operations) $ 18.64 Average exchange rate for the nine months ended September 30, 2017 (statement of operations) $ 18.81 Period end exchange rate as of November 30, 2017 $ 18.63</t>
  </si>
  <si>
    <t>NOTE 2: GOING CONCERN (Details) - SDA Mill, Audited - USD ($)</t>
  </si>
  <si>
    <t>NOTE 3: SUMMARY OF SIGNIFICANT ACCOUNTING POLICIES: Foreign Currency: Schedule of Exchange Rages (Details) - SDA Mill, Audited</t>
  </si>
  <si>
    <t>Balance sheet date: Mexican Peso to USD exchange rate</t>
  </si>
  <si>
    <t>Average for the period ended: Mexican Peso to USD exchange rate</t>
  </si>
  <si>
    <t>NOTE 3: SUMMARY OF SIGNIFICANT ACCOUNTING POLICIES: Property, Plant and Equipment (Details) - SDA Mill, Audited</t>
  </si>
  <si>
    <t>SDA Mill</t>
  </si>
  <si>
    <t>Property, Plant and Equipment, Useful Life</t>
  </si>
  <si>
    <t>10 years</t>
  </si>
  <si>
    <t>Mill equipment | Minimum</t>
  </si>
  <si>
    <t>5 years</t>
  </si>
  <si>
    <t>Mill equipment | Maximum</t>
  </si>
  <si>
    <t>Automotive equipment</t>
  </si>
  <si>
    <t>Office furniture and equipment</t>
  </si>
  <si>
    <t>NOTE 4: TAXES RECEIVABLE: Schedule of Taxes Receivable (Details) - SDA Mill, Audited - USD ($)</t>
  </si>
  <si>
    <t>Taxes Recoverable, VAT</t>
  </si>
  <si>
    <t>Taxes Recoverable, Tax</t>
  </si>
  <si>
    <t>Taxes Recoverable, Total</t>
  </si>
  <si>
    <t>NOTE 5: TRADE AND OTHER RECEIVABLES: Schedule of Trade and other receivables (Details) - SDA Mill, Audited - USD ($)</t>
  </si>
  <si>
    <t>Trade receivables</t>
  </si>
  <si>
    <t>Other receivables</t>
  </si>
  <si>
    <t>Total Trade and Other Receivables</t>
  </si>
  <si>
    <t>NOTE 6: PROPERTY, PLANT AND EQUIPMENT, NET: Schedule of Property, Plant and Equipment (Details) - SDA Mill, Audited - USD ($)</t>
  </si>
  <si>
    <t>Ore processing mill</t>
  </si>
  <si>
    <t>Plant and machinery</t>
  </si>
  <si>
    <t>NOTE 7: RELATED PARTY TRANSACTIONS (Details) - SDA Mill, Audited - USD ($)</t>
  </si>
  <si>
    <t>Rose</t>
  </si>
  <si>
    <t>Related Party Debt</t>
  </si>
  <si>
    <t>VANE Minerals Ltd.</t>
  </si>
  <si>
    <t>Magellan Gold Corporation</t>
  </si>
  <si>
    <t>NOTE 8: ASSET RETIREMENT OBLIGATIONS: Schedule of Asset Retirement Obligations (Details) - SDA Mill, Audited - USD ($)</t>
  </si>
  <si>
    <t>Asset retirement obligations, beginning of period</t>
  </si>
  <si>
    <t>Accretion</t>
  </si>
  <si>
    <t>Revision due to change in estimate</t>
  </si>
  <si>
    <t>Impact of foreign currency translation</t>
  </si>
  <si>
    <t>Asset retirement obligations, end of period</t>
  </si>
  <si>
    <t>NOTE 10: INCOME TAXES: Schedule of Components of Income Tax Expense (Benefit) (Details) - SDA Mill, Audited - USD ($)</t>
  </si>
  <si>
    <t>Deferred income tax assets</t>
  </si>
  <si>
    <t>Net losses carried forward</t>
  </si>
  <si>
    <t>Valuation allowance</t>
  </si>
  <si>
    <t>Net deferred income tax asset</t>
  </si>
  <si>
    <t>NOTE 11: SUBSEQUENT EVENT (Details) - SDA Mill, Audited</t>
  </si>
  <si>
    <t>Subsequent Event, Date</t>
  </si>
  <si>
    <t>Subsequent Event, Description</t>
  </si>
  <si>
    <t>Magellan purchased from Rose the SDA Mill and its associated assets, licenses and agreements</t>
  </si>
  <si>
    <t>Preliminary Purchase Price Allocation: Schedule of Purchase Price Allocation (Details) - Pro Forma, Unaudited</t>
  </si>
  <si>
    <t>Nov. 30, 2017USD ($)</t>
  </si>
  <si>
    <t>Purchase Price</t>
  </si>
  <si>
    <t>Cash</t>
  </si>
  <si>
    <t>Note payable</t>
  </si>
  <si>
    <t>Option payments</t>
  </si>
  <si>
    <t>Common stock</t>
  </si>
  <si>
    <t>Total Purchase Price</t>
  </si>
  <si>
    <t>Allocation of Purchase Price</t>
  </si>
  <si>
    <t>Crushing equipment</t>
  </si>
  <si>
    <t>Grinding equipment</t>
  </si>
  <si>
    <t>Flotation equipment</t>
  </si>
  <si>
    <t>Tailings machinery</t>
  </si>
  <si>
    <t>Concentrate machinery</t>
  </si>
  <si>
    <t>Water machinery</t>
  </si>
  <si>
    <t>Feed</t>
  </si>
  <si>
    <t>Grinding machinery</t>
  </si>
  <si>
    <t>Leaching machinery</t>
  </si>
  <si>
    <t>Precipitation plant</t>
  </si>
  <si>
    <t>Lab equipment</t>
  </si>
  <si>
    <t>Tailings dam</t>
  </si>
  <si>
    <t>Office and warehouse assets</t>
  </si>
  <si>
    <t>Allocation of Purchase Price, Total</t>
  </si>
  <si>
    <t>Pro Forma Share Capital (Details) - Pro Forma, Unaudited</t>
  </si>
  <si>
    <t>Nov. 30, 2017$ / sharesshares</t>
  </si>
  <si>
    <t>Common Stock, Shares Authorized | shares</t>
  </si>
  <si>
    <t>Common Stock, Par or Stated Value Per Share | $ / shares</t>
  </si>
  <si>
    <t>Pro Forma Share Capital: Schedule of authorized unlimited common shares (Details) - Pro Forma, Unaudited</t>
  </si>
  <si>
    <t>Nov. 30, 2017USD ($)$ / sharesshares</t>
  </si>
  <si>
    <t>Opening balance of Magellan</t>
  </si>
  <si>
    <t>Number of Shares | shares</t>
  </si>
  <si>
    <t>Par Value | $ / shares</t>
  </si>
  <si>
    <t>Additional Paid-In Capital | $</t>
  </si>
  <si>
    <t>Common stock of the SDA Mill</t>
  </si>
  <si>
    <t>Shares issued to acquire the SDA Mill</t>
  </si>
  <si>
    <t>Elimination of pre-acquisition share capital amounts of SDA Mill</t>
  </si>
  <si>
    <t>Pro Forma Loss Per Share: Schedule of pro forma basic and diluted loss per share (Details) - Pro Forma, Unaudited - USD ($)</t>
  </si>
  <si>
    <t>Pro-Forma net loss for the period</t>
  </si>
  <si>
    <t>Basic and Diluted - weighted average number of shares outstanding</t>
  </si>
  <si>
    <t>Pro-Forma Loss Per Share - Basic and Diluted</t>
  </si>
  <si>
    <t>Foreign Currency Adjustments: Schedule of Foreign Currency Adjustment, Peso/US Dollar (Details) - Pro Forma, Unaudited</t>
  </si>
  <si>
    <t>Average exchange rate for the year ended December 31, 2016 (statement of operations)</t>
  </si>
  <si>
    <t>Average exchange rate for the nine months ended September 30, 2017 (statement of operations)</t>
  </si>
  <si>
    <t>Period end exchange rate as of November 30,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1"/>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51531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73566922</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5" t="n">
        <v>2017</v>
      </c>
    </row>
    <row r="16" spans="1:2">
      <c r="A16" s="4" t="s">
        <v>24</v>
      </c>
      <c r="B16" s="4" t="s">
        <v>25</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5" t="n">
        <v>95687</v>
      </c>
    </row>
    <row r="23" spans="1:2">
      <c r="A23" s="4" t="s">
        <v>37</v>
      </c>
      <c r="B23" s="5" t="n">
        <v>707</v>
      </c>
    </row>
    <row r="24" spans="1:2">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4" t="s">
        <v>4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4" t="s">
        <v>43</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4" t="s">
        <v>4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4" t="s">
        <v>43</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4" t="s">
        <v>43</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4" t="s">
        <v>43</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4" t="s">
        <v>43</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4" t="s">
        <v>4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4" t="s">
        <v>164</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4" t="s">
        <v>16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v>
      </c>
      <c r="B1" s="2" t="s">
        <v>2</v>
      </c>
      <c r="C1" s="2" t="s">
        <v>41</v>
      </c>
      <c r="D1" s="2" t="s">
        <v>42</v>
      </c>
    </row>
    <row r="2" spans="1:4">
      <c r="A2" s="4" t="s">
        <v>43</v>
      </c>
    </row>
    <row r="3" spans="1:4">
      <c r="A3" s="3" t="s">
        <v>44</v>
      </c>
    </row>
    <row r="4" spans="1:4">
      <c r="A4" s="4" t="s">
        <v>45</v>
      </c>
      <c r="B4" s="6" t="n">
        <v>19909</v>
      </c>
      <c r="D4" s="6" t="n">
        <v>49819</v>
      </c>
    </row>
    <row r="5" spans="1:4">
      <c r="A5" s="4" t="s">
        <v>46</v>
      </c>
      <c r="B5" s="5" t="n">
        <v>50185</v>
      </c>
      <c r="D5" s="5" t="n">
        <v>252213</v>
      </c>
    </row>
    <row r="6" spans="1:4">
      <c r="A6" s="4" t="s">
        <v>47</v>
      </c>
      <c r="B6" s="5" t="n">
        <v>359241</v>
      </c>
      <c r="D6" s="5" t="n">
        <v>664716</v>
      </c>
    </row>
    <row r="7" spans="1:4">
      <c r="A7" s="4" t="s">
        <v>48</v>
      </c>
      <c r="B7" s="5" t="n">
        <v>477</v>
      </c>
      <c r="D7" s="5" t="n">
        <v>15105</v>
      </c>
    </row>
    <row r="8" spans="1:4">
      <c r="A8" s="4" t="s">
        <v>49</v>
      </c>
      <c r="B8" s="5" t="n">
        <v>429812</v>
      </c>
      <c r="D8" s="5" t="n">
        <v>981853</v>
      </c>
    </row>
    <row r="9" spans="1:4">
      <c r="A9" s="4" t="s">
        <v>50</v>
      </c>
      <c r="B9" s="5" t="n">
        <v>262904</v>
      </c>
      <c r="D9" s="5" t="n">
        <v>283262</v>
      </c>
    </row>
    <row r="10" spans="1:4">
      <c r="A10" s="4" t="s">
        <v>51</v>
      </c>
      <c r="B10" s="5" t="n">
        <v>692716</v>
      </c>
      <c r="D10" s="5" t="n">
        <v>1265115</v>
      </c>
    </row>
    <row r="11" spans="1:4">
      <c r="A11" s="3" t="s">
        <v>52</v>
      </c>
    </row>
    <row r="12" spans="1:4">
      <c r="A12" s="4" t="s">
        <v>45</v>
      </c>
      <c r="B12" s="5" t="n">
        <v>19909</v>
      </c>
      <c r="D12" s="5" t="n">
        <v>49819</v>
      </c>
    </row>
    <row r="13" spans="1:4">
      <c r="A13" s="4" t="s">
        <v>47</v>
      </c>
      <c r="B13" s="5" t="n">
        <v>359241</v>
      </c>
      <c r="D13" s="5" t="n">
        <v>664716</v>
      </c>
    </row>
    <row r="14" spans="1:4">
      <c r="A14" s="4" t="s">
        <v>48</v>
      </c>
      <c r="B14" s="5" t="n">
        <v>477</v>
      </c>
      <c r="D14" s="5" t="n">
        <v>15105</v>
      </c>
    </row>
    <row r="15" spans="1:4">
      <c r="A15" s="3" t="s">
        <v>53</v>
      </c>
    </row>
    <row r="16" spans="1:4">
      <c r="A16" s="4" t="s">
        <v>54</v>
      </c>
      <c r="B16" s="5" t="n">
        <v>1149202</v>
      </c>
      <c r="D16" s="5" t="n">
        <v>1167697</v>
      </c>
    </row>
    <row r="17" spans="1:4">
      <c r="A17" s="3" t="s">
        <v>55</v>
      </c>
    </row>
    <row r="18" spans="1:4">
      <c r="A18" s="4" t="s">
        <v>56</v>
      </c>
      <c r="B18" s="5" t="n">
        <v>111171</v>
      </c>
      <c r="D18" s="5" t="n">
        <v>67416</v>
      </c>
    </row>
    <row r="19" spans="1:4">
      <c r="A19" s="4" t="s">
        <v>57</v>
      </c>
      <c r="B19" s="5" t="n">
        <v>54460</v>
      </c>
      <c r="D19" s="5" t="n">
        <v>30350</v>
      </c>
    </row>
    <row r="20" spans="1:4">
      <c r="A20" s="4" t="s">
        <v>58</v>
      </c>
      <c r="B20" s="5" t="n">
        <v>384490</v>
      </c>
      <c r="D20" s="5" t="n">
        <v>601674</v>
      </c>
    </row>
    <row r="21" spans="1:4">
      <c r="A21" s="4" t="s">
        <v>59</v>
      </c>
      <c r="B21" s="5" t="n">
        <v>1919903</v>
      </c>
      <c r="D21" s="5" t="n">
        <v>1518946</v>
      </c>
    </row>
    <row r="22" spans="1:4">
      <c r="A22" s="4" t="s">
        <v>60</v>
      </c>
      <c r="B22" s="5" t="n">
        <v>49871</v>
      </c>
      <c r="D22" s="5" t="n">
        <v>0</v>
      </c>
    </row>
    <row r="23" spans="1:4">
      <c r="A23" s="4" t="s">
        <v>61</v>
      </c>
      <c r="B23" s="5" t="n">
        <v>49443</v>
      </c>
      <c r="D23" s="5" t="n">
        <v>49392</v>
      </c>
    </row>
    <row r="24" spans="1:4">
      <c r="A24" s="4" t="s">
        <v>62</v>
      </c>
      <c r="B24" s="5" t="n">
        <v>2569338</v>
      </c>
      <c r="D24" s="5" t="n">
        <v>2267778</v>
      </c>
    </row>
    <row r="25" spans="1:4">
      <c r="A25" s="4" t="s">
        <v>63</v>
      </c>
      <c r="B25" s="5" t="n">
        <v>122024</v>
      </c>
      <c r="D25" s="5" t="n">
        <v>109631</v>
      </c>
    </row>
    <row r="26" spans="1:4">
      <c r="A26" s="4" t="s">
        <v>64</v>
      </c>
      <c r="B26" s="5" t="n">
        <v>2691362</v>
      </c>
      <c r="D26" s="5" t="n">
        <v>2377409</v>
      </c>
    </row>
    <row r="27" spans="1:4">
      <c r="A27" s="4" t="s">
        <v>65</v>
      </c>
      <c r="B27" s="5" t="n">
        <v>3324623</v>
      </c>
      <c r="D27" s="5" t="n">
        <v>3324623</v>
      </c>
    </row>
    <row r="28" spans="1:4">
      <c r="A28" s="4" t="s">
        <v>66</v>
      </c>
      <c r="B28" s="5" t="n">
        <v>-5639635</v>
      </c>
      <c r="D28" s="5" t="n">
        <v>-4886751</v>
      </c>
    </row>
    <row r="29" spans="1:4">
      <c r="A29" s="4" t="s">
        <v>67</v>
      </c>
      <c r="B29" s="5" t="n">
        <v>316366</v>
      </c>
      <c r="D29" s="5" t="n">
        <v>449834</v>
      </c>
    </row>
    <row r="30" spans="1:4">
      <c r="A30" s="4" t="s">
        <v>68</v>
      </c>
      <c r="B30" s="5" t="n">
        <v>-1998646</v>
      </c>
      <c r="D30" s="5" t="n">
        <v>-1112294</v>
      </c>
    </row>
    <row r="31" spans="1:4">
      <c r="A31" s="4" t="s">
        <v>69</v>
      </c>
      <c r="B31" s="5" t="n">
        <v>692716</v>
      </c>
      <c r="D31" s="5" t="n">
        <v>1265115</v>
      </c>
    </row>
    <row r="32" spans="1:4">
      <c r="A32" s="3" t="s">
        <v>70</v>
      </c>
    </row>
    <row r="33" spans="1:4">
      <c r="A33" s="4" t="s">
        <v>61</v>
      </c>
      <c r="B33" s="5" t="n">
        <v>49443</v>
      </c>
      <c r="D33" s="5" t="n">
        <v>49392</v>
      </c>
    </row>
    <row r="34" spans="1:4">
      <c r="A34" s="3" t="s">
        <v>71</v>
      </c>
    </row>
    <row r="35" spans="1:4">
      <c r="A35" s="4" t="s">
        <v>63</v>
      </c>
      <c r="B35" s="5" t="n">
        <v>122024</v>
      </c>
      <c r="D35" s="5" t="n">
        <v>109631</v>
      </c>
    </row>
    <row r="36" spans="1:4">
      <c r="A36" s="3" t="s">
        <v>72</v>
      </c>
    </row>
    <row r="37" spans="1:4">
      <c r="A37" s="4" t="s">
        <v>67</v>
      </c>
      <c r="B37" s="5" t="n">
        <v>316366</v>
      </c>
      <c r="D37" s="5" t="n">
        <v>449834</v>
      </c>
    </row>
    <row r="38" spans="1:4">
      <c r="A38" s="4" t="s">
        <v>66</v>
      </c>
      <c r="B38" s="5" t="n">
        <v>-5639635</v>
      </c>
      <c r="D38" s="5" t="n">
        <v>-4886751</v>
      </c>
    </row>
    <row r="39" spans="1:4">
      <c r="A39" s="4" t="s">
        <v>68</v>
      </c>
      <c r="B39" s="5" t="n">
        <v>-1998646</v>
      </c>
      <c r="D39" s="6" t="n">
        <v>-1112294</v>
      </c>
    </row>
    <row r="40" spans="1:4">
      <c r="A40" s="4" t="s">
        <v>73</v>
      </c>
    </row>
    <row r="41" spans="1:4">
      <c r="A41" s="3" t="s">
        <v>44</v>
      </c>
    </row>
    <row r="42" spans="1:4">
      <c r="A42" s="4" t="s">
        <v>45</v>
      </c>
      <c r="C42" s="6" t="n">
        <v>1427</v>
      </c>
    </row>
    <row r="43" spans="1:4">
      <c r="A43" s="4" t="s">
        <v>47</v>
      </c>
      <c r="C43" s="5" t="n">
        <v>0</v>
      </c>
    </row>
    <row r="44" spans="1:4">
      <c r="A44" s="4" t="s">
        <v>48</v>
      </c>
      <c r="C44" s="5" t="n">
        <v>33792</v>
      </c>
    </row>
    <row r="45" spans="1:4">
      <c r="A45" s="4" t="s">
        <v>51</v>
      </c>
      <c r="C45" s="5" t="n">
        <v>618607</v>
      </c>
    </row>
    <row r="46" spans="1:4">
      <c r="A46" s="3" t="s">
        <v>52</v>
      </c>
    </row>
    <row r="47" spans="1:4">
      <c r="A47" s="4" t="s">
        <v>45</v>
      </c>
      <c r="C47" s="5" t="n">
        <v>1427</v>
      </c>
    </row>
    <row r="48" spans="1:4">
      <c r="A48" s="4" t="s">
        <v>74</v>
      </c>
      <c r="C48" s="5" t="n">
        <v>0</v>
      </c>
    </row>
    <row r="49" spans="1:4">
      <c r="A49" s="4" t="s">
        <v>47</v>
      </c>
      <c r="C49" s="5" t="n">
        <v>0</v>
      </c>
    </row>
    <row r="50" spans="1:4">
      <c r="A50" s="4" t="s">
        <v>48</v>
      </c>
      <c r="C50" s="5" t="n">
        <v>33792</v>
      </c>
    </row>
    <row r="51" spans="1:4">
      <c r="A51" s="4" t="s">
        <v>75</v>
      </c>
      <c r="C51" s="5" t="n">
        <v>150000</v>
      </c>
    </row>
    <row r="52" spans="1:4">
      <c r="A52" s="3" t="s">
        <v>53</v>
      </c>
    </row>
    <row r="53" spans="1:4">
      <c r="A53" s="4" t="s">
        <v>54</v>
      </c>
      <c r="C53" s="5" t="n">
        <v>0</v>
      </c>
    </row>
    <row r="54" spans="1:4">
      <c r="A54" s="4" t="s">
        <v>76</v>
      </c>
      <c r="C54" s="5" t="n">
        <v>0</v>
      </c>
    </row>
    <row r="55" spans="1:4">
      <c r="A55" s="4" t="s">
        <v>77</v>
      </c>
      <c r="C55" s="5" t="n">
        <v>323200</v>
      </c>
    </row>
    <row r="56" spans="1:4">
      <c r="A56" s="4" t="s">
        <v>78</v>
      </c>
      <c r="C56" s="5" t="n">
        <v>110188</v>
      </c>
    </row>
    <row r="57" spans="1:4">
      <c r="A57" s="4" t="s">
        <v>79</v>
      </c>
      <c r="C57" s="5" t="n">
        <v>0</v>
      </c>
    </row>
    <row r="58" spans="1:4">
      <c r="A58" s="3" t="s">
        <v>55</v>
      </c>
    </row>
    <row r="59" spans="1:4">
      <c r="A59" s="4" t="s">
        <v>61</v>
      </c>
      <c r="C59" s="5" t="n">
        <v>0</v>
      </c>
    </row>
    <row r="60" spans="1:4">
      <c r="A60" s="4" t="s">
        <v>63</v>
      </c>
      <c r="C60" s="5" t="n">
        <v>0</v>
      </c>
    </row>
    <row r="61" spans="1:4">
      <c r="A61" s="4" t="s">
        <v>64</v>
      </c>
      <c r="C61" s="5" t="n">
        <v>1882843</v>
      </c>
    </row>
    <row r="62" spans="1:4">
      <c r="A62" s="4" t="s">
        <v>66</v>
      </c>
      <c r="C62" s="5" t="n">
        <v>-3164658</v>
      </c>
    </row>
    <row r="63" spans="1:4">
      <c r="A63" s="4" t="s">
        <v>67</v>
      </c>
      <c r="C63" s="5" t="n">
        <v>-862</v>
      </c>
    </row>
    <row r="64" spans="1:4">
      <c r="A64" s="4" t="s">
        <v>68</v>
      </c>
      <c r="C64" s="5" t="n">
        <v>-1264236</v>
      </c>
    </row>
    <row r="65" spans="1:4">
      <c r="A65" s="4" t="s">
        <v>69</v>
      </c>
      <c r="C65" s="5" t="n">
        <v>618607</v>
      </c>
    </row>
    <row r="66" spans="1:4">
      <c r="A66" s="3" t="s">
        <v>70</v>
      </c>
    </row>
    <row r="67" spans="1:4">
      <c r="A67" s="4" t="s">
        <v>80</v>
      </c>
      <c r="C67" s="5" t="n">
        <v>146730</v>
      </c>
    </row>
    <row r="68" spans="1:4">
      <c r="A68" s="4" t="s">
        <v>81</v>
      </c>
      <c r="C68" s="5" t="n">
        <v>191479</v>
      </c>
    </row>
    <row r="69" spans="1:4">
      <c r="A69" s="4" t="s">
        <v>82</v>
      </c>
      <c r="C69" s="5" t="n">
        <v>932500</v>
      </c>
    </row>
    <row r="70" spans="1:4">
      <c r="A70" s="4" t="s">
        <v>83</v>
      </c>
      <c r="C70" s="5" t="n">
        <v>0</v>
      </c>
    </row>
    <row r="71" spans="1:4">
      <c r="A71" s="4" t="s">
        <v>84</v>
      </c>
      <c r="C71" s="5" t="n">
        <v>340000</v>
      </c>
    </row>
    <row r="72" spans="1:4">
      <c r="A72" s="4" t="s">
        <v>85</v>
      </c>
      <c r="C72" s="5" t="n">
        <v>211034</v>
      </c>
    </row>
    <row r="73" spans="1:4">
      <c r="A73" s="4" t="s">
        <v>86</v>
      </c>
      <c r="C73" s="5" t="n">
        <v>61100</v>
      </c>
    </row>
    <row r="74" spans="1:4">
      <c r="A74" s="4" t="s">
        <v>60</v>
      </c>
      <c r="C74" s="5" t="n">
        <v>0</v>
      </c>
    </row>
    <row r="75" spans="1:4">
      <c r="A75" s="4" t="s">
        <v>61</v>
      </c>
      <c r="C75" s="5" t="n">
        <v>0</v>
      </c>
    </row>
    <row r="76" spans="1:4">
      <c r="A76" s="3" t="s">
        <v>71</v>
      </c>
    </row>
    <row r="77" spans="1:4">
      <c r="A77" s="4" t="s">
        <v>63</v>
      </c>
      <c r="C77" s="5" t="n">
        <v>0</v>
      </c>
    </row>
    <row r="78" spans="1:4">
      <c r="A78" s="3" t="s">
        <v>72</v>
      </c>
    </row>
    <row r="79" spans="1:4">
      <c r="A79" s="4" t="s">
        <v>87</v>
      </c>
      <c r="C79" s="5" t="n">
        <v>75881</v>
      </c>
    </row>
    <row r="80" spans="1:4">
      <c r="A80" s="4" t="s">
        <v>88</v>
      </c>
      <c r="C80" s="5" t="n">
        <v>1825403</v>
      </c>
    </row>
    <row r="81" spans="1:4">
      <c r="A81" s="4" t="s">
        <v>67</v>
      </c>
      <c r="C81" s="5" t="n">
        <v>-862</v>
      </c>
    </row>
    <row r="82" spans="1:4">
      <c r="A82" s="4" t="s">
        <v>66</v>
      </c>
      <c r="C82" s="5" t="n">
        <v>-3164658</v>
      </c>
    </row>
    <row r="83" spans="1:4">
      <c r="A83" s="4" t="s">
        <v>68</v>
      </c>
      <c r="C83" s="6" t="n">
        <v>-1264236</v>
      </c>
    </row>
    <row r="84" spans="1:4">
      <c r="A84" s="4" t="s">
        <v>89</v>
      </c>
    </row>
    <row r="85" spans="1:4">
      <c r="A85" s="3" t="s">
        <v>44</v>
      </c>
    </row>
    <row r="86" spans="1:4">
      <c r="A86" s="4" t="s">
        <v>45</v>
      </c>
      <c r="B86" s="5" t="n">
        <v>19909</v>
      </c>
    </row>
    <row r="87" spans="1:4">
      <c r="A87" s="4" t="s">
        <v>47</v>
      </c>
      <c r="B87" s="5" t="n">
        <v>359241</v>
      </c>
    </row>
    <row r="88" spans="1:4">
      <c r="A88" s="4" t="s">
        <v>48</v>
      </c>
      <c r="B88" s="5" t="n">
        <v>477</v>
      </c>
    </row>
    <row r="89" spans="1:4">
      <c r="A89" s="4" t="s">
        <v>51</v>
      </c>
      <c r="B89" s="5" t="n">
        <v>692716</v>
      </c>
    </row>
    <row r="90" spans="1:4">
      <c r="A90" s="3" t="s">
        <v>52</v>
      </c>
    </row>
    <row r="91" spans="1:4">
      <c r="A91" s="4" t="s">
        <v>45</v>
      </c>
      <c r="B91" s="5" t="n">
        <v>19909</v>
      </c>
    </row>
    <row r="92" spans="1:4">
      <c r="A92" s="4" t="s">
        <v>74</v>
      </c>
      <c r="B92" s="5" t="n">
        <v>50185</v>
      </c>
    </row>
    <row r="93" spans="1:4">
      <c r="A93" s="4" t="s">
        <v>47</v>
      </c>
      <c r="B93" s="5" t="n">
        <v>359241</v>
      </c>
    </row>
    <row r="94" spans="1:4">
      <c r="A94" s="4" t="s">
        <v>48</v>
      </c>
      <c r="B94" s="5" t="n">
        <v>477</v>
      </c>
    </row>
    <row r="95" spans="1:4">
      <c r="A95" s="4" t="s">
        <v>75</v>
      </c>
      <c r="B95" s="5" t="n">
        <v>0</v>
      </c>
    </row>
    <row r="96" spans="1:4">
      <c r="A96" s="3" t="s">
        <v>53</v>
      </c>
    </row>
    <row r="97" spans="1:4">
      <c r="A97" s="4" t="s">
        <v>54</v>
      </c>
      <c r="B97" s="5" t="n">
        <v>262904</v>
      </c>
    </row>
    <row r="98" spans="1:4">
      <c r="A98" s="4" t="s">
        <v>76</v>
      </c>
      <c r="B98" s="5" t="n">
        <v>0</v>
      </c>
    </row>
    <row r="99" spans="1:4">
      <c r="A99" s="4" t="s">
        <v>77</v>
      </c>
      <c r="B99" s="5" t="n">
        <v>0</v>
      </c>
    </row>
    <row r="100" spans="1:4">
      <c r="A100" s="4" t="s">
        <v>78</v>
      </c>
      <c r="B100" s="5" t="n">
        <v>0</v>
      </c>
    </row>
    <row r="101" spans="1:4">
      <c r="A101" s="4" t="s">
        <v>79</v>
      </c>
      <c r="B101" s="5" t="n">
        <v>0</v>
      </c>
    </row>
    <row r="102" spans="1:4">
      <c r="A102" s="3" t="s">
        <v>55</v>
      </c>
    </row>
    <row r="103" spans="1:4">
      <c r="A103" s="4" t="s">
        <v>61</v>
      </c>
      <c r="B103" s="5" t="n">
        <v>49443</v>
      </c>
    </row>
    <row r="104" spans="1:4">
      <c r="A104" s="4" t="s">
        <v>63</v>
      </c>
      <c r="B104" s="5" t="n">
        <v>122024</v>
      </c>
    </row>
    <row r="105" spans="1:4">
      <c r="A105" s="4" t="s">
        <v>64</v>
      </c>
      <c r="B105" s="5" t="n">
        <v>2691362</v>
      </c>
    </row>
    <row r="106" spans="1:4">
      <c r="A106" s="4" t="s">
        <v>66</v>
      </c>
      <c r="B106" s="5" t="n">
        <v>-5639635</v>
      </c>
    </row>
    <row r="107" spans="1:4">
      <c r="A107" s="4" t="s">
        <v>67</v>
      </c>
      <c r="B107" s="5" t="n">
        <v>316366</v>
      </c>
    </row>
    <row r="108" spans="1:4">
      <c r="A108" s="4" t="s">
        <v>68</v>
      </c>
      <c r="B108" s="5" t="n">
        <v>-1998646</v>
      </c>
    </row>
    <row r="109" spans="1:4">
      <c r="A109" s="4" t="s">
        <v>69</v>
      </c>
      <c r="B109" s="5" t="n">
        <v>692716</v>
      </c>
    </row>
    <row r="110" spans="1:4">
      <c r="A110" s="3" t="s">
        <v>70</v>
      </c>
    </row>
    <row r="111" spans="1:4">
      <c r="A111" s="4" t="s">
        <v>80</v>
      </c>
      <c r="B111" s="5" t="n">
        <v>111171</v>
      </c>
    </row>
    <row r="112" spans="1:4">
      <c r="A112" s="4" t="s">
        <v>81</v>
      </c>
      <c r="B112" s="5" t="n">
        <v>54460</v>
      </c>
    </row>
    <row r="113" spans="1:4">
      <c r="A113" s="4" t="s">
        <v>82</v>
      </c>
      <c r="B113" s="5" t="n">
        <v>0</v>
      </c>
    </row>
    <row r="114" spans="1:4">
      <c r="A114" s="4" t="s">
        <v>83</v>
      </c>
      <c r="B114" s="5" t="n">
        <v>0</v>
      </c>
    </row>
    <row r="115" spans="1:4">
      <c r="A115" s="4" t="s">
        <v>84</v>
      </c>
      <c r="B115" s="5" t="n">
        <v>1919903</v>
      </c>
    </row>
    <row r="116" spans="1:4">
      <c r="A116" s="4" t="s">
        <v>85</v>
      </c>
      <c r="B116" s="5" t="n">
        <v>0</v>
      </c>
    </row>
    <row r="117" spans="1:4">
      <c r="A117" s="4" t="s">
        <v>86</v>
      </c>
      <c r="B117" s="5" t="n">
        <v>384490</v>
      </c>
    </row>
    <row r="118" spans="1:4">
      <c r="A118" s="4" t="s">
        <v>60</v>
      </c>
      <c r="B118" s="5" t="n">
        <v>49871</v>
      </c>
    </row>
    <row r="119" spans="1:4">
      <c r="A119" s="4" t="s">
        <v>61</v>
      </c>
      <c r="B119" s="5" t="n">
        <v>49443</v>
      </c>
    </row>
    <row r="120" spans="1:4">
      <c r="A120" s="3" t="s">
        <v>71</v>
      </c>
    </row>
    <row r="121" spans="1:4">
      <c r="A121" s="4" t="s">
        <v>63</v>
      </c>
      <c r="B121" s="5" t="n">
        <v>122024</v>
      </c>
    </row>
    <row r="122" spans="1:4">
      <c r="A122" s="3" t="s">
        <v>72</v>
      </c>
    </row>
    <row r="123" spans="1:4">
      <c r="A123" s="4" t="s">
        <v>87</v>
      </c>
      <c r="B123" s="5" t="n">
        <v>3324623</v>
      </c>
    </row>
    <row r="124" spans="1:4">
      <c r="A124" s="4" t="s">
        <v>88</v>
      </c>
      <c r="B124" s="5" t="n">
        <v>0</v>
      </c>
    </row>
    <row r="125" spans="1:4">
      <c r="A125" s="4" t="s">
        <v>67</v>
      </c>
      <c r="B125" s="5" t="n">
        <v>316366</v>
      </c>
    </row>
    <row r="126" spans="1:4">
      <c r="A126" s="4" t="s">
        <v>66</v>
      </c>
      <c r="B126" s="5" t="n">
        <v>-5639635</v>
      </c>
    </row>
    <row r="127" spans="1:4">
      <c r="A127" s="4" t="s">
        <v>68</v>
      </c>
      <c r="B127" s="5" t="n">
        <v>-1998646</v>
      </c>
    </row>
    <row r="128" spans="1:4">
      <c r="A128" s="4" t="s">
        <v>90</v>
      </c>
    </row>
    <row r="129" spans="1:4">
      <c r="A129" s="3" t="s">
        <v>44</v>
      </c>
    </row>
    <row r="130" spans="1:4">
      <c r="A130" s="4" t="s">
        <v>45</v>
      </c>
      <c r="B130" s="5" t="n">
        <v>-850000</v>
      </c>
    </row>
    <row r="131" spans="1:4">
      <c r="A131" s="4" t="s">
        <v>47</v>
      </c>
      <c r="B131" s="5" t="n">
        <v>-359241</v>
      </c>
    </row>
    <row r="132" spans="1:4">
      <c r="A132" s="4" t="s">
        <v>48</v>
      </c>
      <c r="B132" s="5" t="n">
        <v>-477</v>
      </c>
    </row>
    <row r="133" spans="1:4">
      <c r="A133" s="4" t="s">
        <v>51</v>
      </c>
      <c r="B133" s="5" t="n">
        <v>842915</v>
      </c>
    </row>
    <row r="134" spans="1:4">
      <c r="A134" s="3" t="s">
        <v>52</v>
      </c>
    </row>
    <row r="135" spans="1:4">
      <c r="A135" s="4" t="s">
        <v>45</v>
      </c>
      <c r="B135" s="5" t="n">
        <v>-850000</v>
      </c>
    </row>
    <row r="136" spans="1:4">
      <c r="A136" s="4" t="s">
        <v>74</v>
      </c>
      <c r="B136" s="5" t="n">
        <v>-50185</v>
      </c>
    </row>
    <row r="137" spans="1:4">
      <c r="A137" s="4" t="s">
        <v>47</v>
      </c>
      <c r="B137" s="5" t="n">
        <v>-359241</v>
      </c>
    </row>
    <row r="138" spans="1:4">
      <c r="A138" s="4" t="s">
        <v>48</v>
      </c>
      <c r="B138" s="5" t="n">
        <v>-477</v>
      </c>
    </row>
    <row r="139" spans="1:4">
      <c r="A139" s="4" t="s">
        <v>75</v>
      </c>
      <c r="B139" s="5" t="n">
        <v>-150000</v>
      </c>
    </row>
    <row r="140" spans="1:4">
      <c r="A140" s="3" t="s">
        <v>53</v>
      </c>
    </row>
    <row r="141" spans="1:4">
      <c r="A141" s="4" t="s">
        <v>54</v>
      </c>
      <c r="B141" s="5" t="n">
        <v>970096</v>
      </c>
    </row>
    <row r="142" spans="1:4">
      <c r="A142" s="4" t="s">
        <v>76</v>
      </c>
      <c r="B142" s="5" t="n">
        <v>365049</v>
      </c>
    </row>
    <row r="143" spans="1:4">
      <c r="A143" s="4" t="s">
        <v>77</v>
      </c>
      <c r="B143" s="5" t="n">
        <v>0</v>
      </c>
    </row>
    <row r="144" spans="1:4">
      <c r="A144" s="4" t="s">
        <v>78</v>
      </c>
      <c r="B144" s="5" t="n">
        <v>0</v>
      </c>
    </row>
    <row r="145" spans="1:4">
      <c r="A145" s="4" t="s">
        <v>79</v>
      </c>
      <c r="B145" s="5" t="n">
        <v>1476025</v>
      </c>
    </row>
    <row r="146" spans="1:4">
      <c r="A146" s="3" t="s">
        <v>55</v>
      </c>
    </row>
    <row r="147" spans="1:4">
      <c r="A147" s="4" t="s">
        <v>61</v>
      </c>
      <c r="B147" s="5" t="n">
        <v>-49443</v>
      </c>
    </row>
    <row r="148" spans="1:4">
      <c r="A148" s="4" t="s">
        <v>63</v>
      </c>
      <c r="B148" s="5" t="n">
        <v>0</v>
      </c>
    </row>
    <row r="149" spans="1:4">
      <c r="A149" s="4" t="s">
        <v>64</v>
      </c>
      <c r="B149" s="5" t="n">
        <v>-1469338</v>
      </c>
    </row>
    <row r="150" spans="1:4">
      <c r="A150" s="4" t="s">
        <v>66</v>
      </c>
      <c r="B150" s="5" t="n">
        <v>5639635</v>
      </c>
    </row>
    <row r="151" spans="1:4">
      <c r="A151" s="4" t="s">
        <v>67</v>
      </c>
      <c r="B151" s="5" t="n">
        <v>-316366</v>
      </c>
    </row>
    <row r="152" spans="1:4">
      <c r="A152" s="4" t="s">
        <v>68</v>
      </c>
      <c r="B152" s="5" t="n">
        <v>2312253</v>
      </c>
    </row>
    <row r="153" spans="1:4">
      <c r="A153" s="4" t="s">
        <v>69</v>
      </c>
      <c r="B153" s="5" t="n">
        <v>842915</v>
      </c>
    </row>
    <row r="154" spans="1:4">
      <c r="A154" s="3" t="s">
        <v>70</v>
      </c>
    </row>
    <row r="155" spans="1:4">
      <c r="A155" s="4" t="s">
        <v>80</v>
      </c>
      <c r="B155" s="5" t="n">
        <v>-111171</v>
      </c>
    </row>
    <row r="156" spans="1:4">
      <c r="A156" s="4" t="s">
        <v>81</v>
      </c>
      <c r="B156" s="5" t="n">
        <v>-54460</v>
      </c>
    </row>
    <row r="157" spans="1:4">
      <c r="A157" s="4" t="s">
        <v>82</v>
      </c>
      <c r="B157" s="5" t="n">
        <v>0</v>
      </c>
    </row>
    <row r="158" spans="1:4">
      <c r="A158" s="4" t="s">
        <v>83</v>
      </c>
      <c r="B158" s="5" t="n">
        <v>50000</v>
      </c>
    </row>
    <row r="159" spans="1:4">
      <c r="A159" s="4" t="s">
        <v>84</v>
      </c>
      <c r="B159" s="5" t="n">
        <v>1050000</v>
      </c>
    </row>
    <row r="160" spans="1:4">
      <c r="A160" s="4" t="s">
        <v>85</v>
      </c>
      <c r="B160" s="5" t="n">
        <v>0</v>
      </c>
    </row>
    <row r="161" spans="1:4">
      <c r="A161" s="4" t="s">
        <v>86</v>
      </c>
      <c r="B161" s="5" t="n">
        <v>-384490</v>
      </c>
    </row>
    <row r="162" spans="1:4">
      <c r="A162" s="4" t="s">
        <v>60</v>
      </c>
      <c r="B162" s="5" t="n">
        <v>-49871</v>
      </c>
    </row>
    <row r="163" spans="1:4">
      <c r="A163" s="4" t="s">
        <v>61</v>
      </c>
      <c r="B163" s="5" t="n">
        <v>-49443</v>
      </c>
    </row>
    <row r="164" spans="1:4">
      <c r="A164" s="3" t="s">
        <v>71</v>
      </c>
    </row>
    <row r="165" spans="1:4">
      <c r="A165" s="4" t="s">
        <v>63</v>
      </c>
      <c r="B165" s="5" t="n">
        <v>0</v>
      </c>
    </row>
    <row r="166" spans="1:4">
      <c r="A166" s="3" t="s">
        <v>72</v>
      </c>
    </row>
    <row r="167" spans="1:4">
      <c r="A167" s="4" t="s">
        <v>87</v>
      </c>
      <c r="B167" s="5" t="n">
        <v>14201</v>
      </c>
    </row>
    <row r="168" spans="1:4">
      <c r="A168" s="4" t="s">
        <v>88</v>
      </c>
      <c r="B168" s="5" t="n">
        <v>411824</v>
      </c>
    </row>
    <row r="169" spans="1:4">
      <c r="A169" s="4" t="s">
        <v>67</v>
      </c>
      <c r="B169" s="5" t="n">
        <v>-316366</v>
      </c>
    </row>
    <row r="170" spans="1:4">
      <c r="A170" s="4" t="s">
        <v>66</v>
      </c>
      <c r="B170" s="5" t="n">
        <v>5639635</v>
      </c>
    </row>
    <row r="171" spans="1:4">
      <c r="A171" s="4" t="s">
        <v>68</v>
      </c>
      <c r="B171" s="5" t="n">
        <v>2312253</v>
      </c>
    </row>
    <row r="172" spans="1:4">
      <c r="A172" s="4" t="s">
        <v>91</v>
      </c>
    </row>
    <row r="173" spans="1:4">
      <c r="A173" s="3" t="s">
        <v>44</v>
      </c>
    </row>
    <row r="174" spans="1:4">
      <c r="A174" s="4" t="s">
        <v>45</v>
      </c>
      <c r="B174" s="5" t="n">
        <v>89009</v>
      </c>
    </row>
    <row r="175" spans="1:4">
      <c r="A175" s="4" t="s">
        <v>47</v>
      </c>
      <c r="B175" s="5" t="n">
        <v>0</v>
      </c>
    </row>
    <row r="176" spans="1:4">
      <c r="A176" s="4" t="s">
        <v>48</v>
      </c>
      <c r="B176" s="5" t="n">
        <v>33792</v>
      </c>
    </row>
    <row r="177" spans="1:4">
      <c r="A177" s="4" t="s">
        <v>51</v>
      </c>
      <c r="B177" s="5" t="n">
        <v>2154238</v>
      </c>
    </row>
    <row r="178" spans="1:4">
      <c r="A178" s="3" t="s">
        <v>52</v>
      </c>
    </row>
    <row r="179" spans="1:4">
      <c r="A179" s="4" t="s">
        <v>45</v>
      </c>
      <c r="B179" s="5" t="n">
        <v>89009</v>
      </c>
    </row>
    <row r="180" spans="1:4">
      <c r="A180" s="4" t="s">
        <v>74</v>
      </c>
      <c r="B180" s="5" t="n">
        <v>0</v>
      </c>
    </row>
    <row r="181" spans="1:4">
      <c r="A181" s="4" t="s">
        <v>47</v>
      </c>
      <c r="B181" s="5" t="n">
        <v>0</v>
      </c>
    </row>
    <row r="182" spans="1:4">
      <c r="A182" s="4" t="s">
        <v>48</v>
      </c>
      <c r="B182" s="5" t="n">
        <v>33792</v>
      </c>
    </row>
    <row r="183" spans="1:4">
      <c r="A183" s="4" t="s">
        <v>75</v>
      </c>
      <c r="B183" s="5" t="n">
        <v>0</v>
      </c>
    </row>
    <row r="184" spans="1:4">
      <c r="A184" s="3" t="s">
        <v>53</v>
      </c>
    </row>
    <row r="185" spans="1:4">
      <c r="A185" s="4" t="s">
        <v>54</v>
      </c>
      <c r="B185" s="5" t="n">
        <v>1233000</v>
      </c>
    </row>
    <row r="186" spans="1:4">
      <c r="A186" s="4" t="s">
        <v>76</v>
      </c>
      <c r="B186" s="5" t="n">
        <v>365049</v>
      </c>
    </row>
    <row r="187" spans="1:4">
      <c r="A187" s="4" t="s">
        <v>77</v>
      </c>
      <c r="B187" s="5" t="n">
        <v>323200</v>
      </c>
    </row>
    <row r="188" spans="1:4">
      <c r="A188" s="4" t="s">
        <v>78</v>
      </c>
      <c r="B188" s="5" t="n">
        <v>110188</v>
      </c>
    </row>
    <row r="189" spans="1:4">
      <c r="A189" s="4" t="s">
        <v>79</v>
      </c>
      <c r="B189" s="5" t="n">
        <v>0</v>
      </c>
    </row>
    <row r="190" spans="1:4">
      <c r="A190" s="3" t="s">
        <v>55</v>
      </c>
    </row>
    <row r="191" spans="1:4">
      <c r="A191" s="4" t="s">
        <v>61</v>
      </c>
      <c r="B191" s="5" t="n">
        <v>0</v>
      </c>
    </row>
    <row r="192" spans="1:4">
      <c r="A192" s="4" t="s">
        <v>63</v>
      </c>
      <c r="B192" s="5" t="n">
        <v>122024</v>
      </c>
    </row>
    <row r="193" spans="1:4">
      <c r="A193" s="4" t="s">
        <v>64</v>
      </c>
      <c r="B193" s="5" t="n">
        <v>3104867</v>
      </c>
    </row>
    <row r="194" spans="1:4">
      <c r="A194" s="4" t="s">
        <v>66</v>
      </c>
      <c r="B194" s="5" t="n">
        <v>-3277076</v>
      </c>
    </row>
    <row r="195" spans="1:4">
      <c r="A195" s="4" t="s">
        <v>67</v>
      </c>
      <c r="B195" s="5" t="n">
        <v>-862</v>
      </c>
    </row>
    <row r="196" spans="1:4">
      <c r="A196" s="4" t="s">
        <v>68</v>
      </c>
      <c r="B196" s="5" t="n">
        <v>-950629</v>
      </c>
    </row>
    <row r="197" spans="1:4">
      <c r="A197" s="4" t="s">
        <v>69</v>
      </c>
      <c r="B197" s="5" t="n">
        <v>2154238</v>
      </c>
    </row>
    <row r="198" spans="1:4">
      <c r="A198" s="3" t="s">
        <v>70</v>
      </c>
    </row>
    <row r="199" spans="1:4">
      <c r="A199" s="4" t="s">
        <v>80</v>
      </c>
      <c r="B199" s="5" t="n">
        <v>146730</v>
      </c>
    </row>
    <row r="200" spans="1:4">
      <c r="A200" s="4" t="s">
        <v>81</v>
      </c>
      <c r="B200" s="5" t="n">
        <v>191479</v>
      </c>
    </row>
    <row r="201" spans="1:4">
      <c r="A201" s="4" t="s">
        <v>82</v>
      </c>
      <c r="B201" s="5" t="n">
        <v>932500</v>
      </c>
    </row>
    <row r="202" spans="1:4">
      <c r="A202" s="4" t="s">
        <v>83</v>
      </c>
      <c r="B202" s="5" t="n">
        <v>50000</v>
      </c>
    </row>
    <row r="203" spans="1:4">
      <c r="A203" s="4" t="s">
        <v>84</v>
      </c>
      <c r="B203" s="5" t="n">
        <v>1390000</v>
      </c>
    </row>
    <row r="204" spans="1:4">
      <c r="A204" s="4" t="s">
        <v>85</v>
      </c>
      <c r="B204" s="5" t="n">
        <v>211034</v>
      </c>
    </row>
    <row r="205" spans="1:4">
      <c r="A205" s="4" t="s">
        <v>86</v>
      </c>
      <c r="B205" s="5" t="n">
        <v>61100</v>
      </c>
    </row>
    <row r="206" spans="1:4">
      <c r="A206" s="4" t="s">
        <v>60</v>
      </c>
      <c r="B206" s="5" t="n">
        <v>0</v>
      </c>
    </row>
    <row r="207" spans="1:4">
      <c r="A207" s="4" t="s">
        <v>61</v>
      </c>
      <c r="B207" s="5" t="n">
        <v>0</v>
      </c>
    </row>
    <row r="208" spans="1:4">
      <c r="A208" s="3" t="s">
        <v>71</v>
      </c>
    </row>
    <row r="209" spans="1:4">
      <c r="A209" s="4" t="s">
        <v>63</v>
      </c>
      <c r="B209" s="5" t="n">
        <v>122024</v>
      </c>
    </row>
    <row r="210" spans="1:4">
      <c r="A210" s="3" t="s">
        <v>72</v>
      </c>
    </row>
    <row r="211" spans="1:4">
      <c r="A211" s="4" t="s">
        <v>87</v>
      </c>
      <c r="B211" s="5" t="n">
        <v>90082</v>
      </c>
    </row>
    <row r="212" spans="1:4">
      <c r="A212" s="4" t="s">
        <v>88</v>
      </c>
      <c r="B212" s="5" t="n">
        <v>2237227</v>
      </c>
    </row>
    <row r="213" spans="1:4">
      <c r="A213" s="4" t="s">
        <v>67</v>
      </c>
      <c r="B213" s="5" t="n">
        <v>-862</v>
      </c>
    </row>
    <row r="214" spans="1:4">
      <c r="A214" s="4" t="s">
        <v>66</v>
      </c>
      <c r="B214" s="5" t="n">
        <v>-3277076</v>
      </c>
    </row>
    <row r="215" spans="1:4">
      <c r="A215" s="4" t="s">
        <v>68</v>
      </c>
      <c r="B215" s="6" t="n">
        <v>-950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4" t="s">
        <v>164</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4" t="s">
        <v>164</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4" t="s">
        <v>16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4" t="s">
        <v>16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4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4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43</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4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43</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43</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42</v>
      </c>
    </row>
    <row r="2" spans="1:3">
      <c r="A2" s="4" t="s">
        <v>93</v>
      </c>
      <c r="B2" s="6" t="n">
        <v>36329</v>
      </c>
      <c r="C2" s="6" t="n">
        <v>0</v>
      </c>
    </row>
    <row r="3" spans="1:3">
      <c r="A3" s="4" t="s">
        <v>94</v>
      </c>
      <c r="B3" s="6" t="n">
        <v>886298</v>
      </c>
      <c r="C3" s="6" t="n">
        <v>884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43</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43</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43</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43</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9"/>
  </cols>
  <sheetData>
    <row r="1" spans="1:2">
      <c r="A1" s="1" t="s">
        <v>228</v>
      </c>
      <c r="B1" s="2" t="s">
        <v>1</v>
      </c>
    </row>
    <row r="2" spans="1:2">
      <c r="B2" s="2" t="s">
        <v>2</v>
      </c>
    </row>
    <row r="3" spans="1:2">
      <c r="A3" s="4" t="s">
        <v>43</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43</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2"/>
  </cols>
  <sheetData>
    <row r="1" spans="1:2">
      <c r="A1" s="1" t="s">
        <v>234</v>
      </c>
      <c r="B1" s="2" t="s">
        <v>1</v>
      </c>
    </row>
    <row r="2" spans="1:2">
      <c r="B2" s="2" t="s">
        <v>2</v>
      </c>
    </row>
    <row r="3" spans="1:2">
      <c r="A3" s="4" t="s">
        <v>43</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43</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40</v>
      </c>
      <c r="B1" s="2" t="s">
        <v>1</v>
      </c>
    </row>
    <row r="2" spans="1:2">
      <c r="B2" s="2" t="s">
        <v>2</v>
      </c>
    </row>
    <row r="3" spans="1:2">
      <c r="A3" s="4" t="s">
        <v>43</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4" t="s">
        <v>43</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6"/>
  </cols>
  <sheetData>
    <row r="1" spans="1:4">
      <c r="A1" s="1" t="s">
        <v>95</v>
      </c>
      <c r="B1" s="2" t="s">
        <v>96</v>
      </c>
      <c r="C1" s="2" t="s">
        <v>1</v>
      </c>
      <c r="D1" s="2" t="s">
        <v>97</v>
      </c>
    </row>
    <row r="2" spans="1:4">
      <c r="B2" s="2" t="s">
        <v>41</v>
      </c>
      <c r="C2" s="2" t="s">
        <v>2</v>
      </c>
      <c r="D2" s="2" t="s">
        <v>42</v>
      </c>
    </row>
    <row r="3" spans="1:4">
      <c r="A3" s="4" t="s">
        <v>43</v>
      </c>
    </row>
    <row r="4" spans="1:4">
      <c r="A4" s="4" t="s">
        <v>98</v>
      </c>
      <c r="C4" s="6" t="n">
        <v>305272</v>
      </c>
      <c r="D4" s="6" t="n">
        <v>840961</v>
      </c>
    </row>
    <row r="5" spans="1:4">
      <c r="A5" s="4" t="s">
        <v>99</v>
      </c>
      <c r="C5" s="5" t="n">
        <v>681192</v>
      </c>
      <c r="D5" s="5" t="n">
        <v>1090675</v>
      </c>
    </row>
    <row r="6" spans="1:4">
      <c r="A6" s="4" t="s">
        <v>100</v>
      </c>
      <c r="C6" s="5" t="n">
        <v>-375920</v>
      </c>
      <c r="D6" s="5" t="n">
        <v>-249714</v>
      </c>
    </row>
    <row r="7" spans="1:4">
      <c r="A7" s="3" t="s">
        <v>101</v>
      </c>
    </row>
    <row r="8" spans="1:4">
      <c r="A8" s="4" t="s">
        <v>102</v>
      </c>
      <c r="C8" s="5" t="n">
        <v>0</v>
      </c>
      <c r="D8" s="5" t="n">
        <v>61481</v>
      </c>
    </row>
    <row r="9" spans="1:4">
      <c r="A9" s="4" t="s">
        <v>103</v>
      </c>
      <c r="C9" s="5" t="n">
        <v>409096</v>
      </c>
      <c r="D9" s="5" t="n">
        <v>396997</v>
      </c>
    </row>
    <row r="10" spans="1:4">
      <c r="A10" s="4" t="s">
        <v>104</v>
      </c>
      <c r="C10" s="5" t="n">
        <v>24431</v>
      </c>
      <c r="D10" s="5" t="n">
        <v>0</v>
      </c>
    </row>
    <row r="11" spans="1:4">
      <c r="A11" s="4" t="s">
        <v>105</v>
      </c>
      <c r="C11" s="5" t="n">
        <v>-809447</v>
      </c>
      <c r="D11" s="5" t="n">
        <v>-708192</v>
      </c>
    </row>
    <row r="12" spans="1:4">
      <c r="A12" s="3" t="s">
        <v>106</v>
      </c>
    </row>
    <row r="13" spans="1:4">
      <c r="A13" s="4" t="s">
        <v>107</v>
      </c>
      <c r="C13" s="5" t="n">
        <v>58253</v>
      </c>
      <c r="D13" s="5" t="n">
        <v>-86700</v>
      </c>
    </row>
    <row r="14" spans="1:4">
      <c r="A14" s="4" t="s">
        <v>108</v>
      </c>
      <c r="C14" s="5" t="n">
        <v>-19567</v>
      </c>
      <c r="D14" s="5" t="n">
        <v>-20720</v>
      </c>
    </row>
    <row r="15" spans="1:4">
      <c r="A15" s="4" t="s">
        <v>109</v>
      </c>
      <c r="C15" s="5" t="n">
        <v>0</v>
      </c>
      <c r="D15" s="5" t="n">
        <v>9123</v>
      </c>
    </row>
    <row r="16" spans="1:4">
      <c r="A16" s="4" t="s">
        <v>110</v>
      </c>
      <c r="C16" s="5" t="n">
        <v>38029</v>
      </c>
      <c r="D16" s="5" t="n">
        <v>-1170</v>
      </c>
    </row>
    <row r="17" spans="1:4">
      <c r="A17" s="4" t="s">
        <v>111</v>
      </c>
      <c r="C17" s="5" t="n">
        <v>-732732</v>
      </c>
      <c r="D17" s="5" t="n">
        <v>-807659</v>
      </c>
    </row>
    <row r="18" spans="1:4">
      <c r="A18" s="4" t="s">
        <v>112</v>
      </c>
      <c r="C18" s="5" t="n">
        <v>-20152</v>
      </c>
      <c r="D18" s="5" t="n">
        <v>-5134</v>
      </c>
    </row>
    <row r="19" spans="1:4">
      <c r="A19" s="4" t="s">
        <v>113</v>
      </c>
      <c r="C19" s="5" t="n">
        <v>-752884</v>
      </c>
      <c r="D19" s="5" t="n">
        <v>-812793</v>
      </c>
    </row>
    <row r="20" spans="1:4">
      <c r="A20" s="3" t="s">
        <v>114</v>
      </c>
    </row>
    <row r="21" spans="1:4">
      <c r="A21" s="4" t="s">
        <v>113</v>
      </c>
      <c r="C21" s="5" t="n">
        <v>-752884</v>
      </c>
      <c r="D21" s="5" t="n">
        <v>-812793</v>
      </c>
    </row>
    <row r="22" spans="1:4">
      <c r="A22" s="4" t="s">
        <v>115</v>
      </c>
      <c r="C22" s="6" t="n">
        <v>-133468</v>
      </c>
      <c r="D22" s="5" t="n">
        <v>154248</v>
      </c>
    </row>
    <row r="23" spans="1:4">
      <c r="A23" s="4" t="s">
        <v>73</v>
      </c>
    </row>
    <row r="24" spans="1:4">
      <c r="A24" s="4" t="s">
        <v>98</v>
      </c>
      <c r="B24" s="6" t="n">
        <v>0</v>
      </c>
      <c r="D24" s="5" t="n">
        <v>0</v>
      </c>
    </row>
    <row r="25" spans="1:4">
      <c r="A25" s="4" t="s">
        <v>99</v>
      </c>
      <c r="B25" s="5" t="n">
        <v>0</v>
      </c>
      <c r="D25" s="5" t="n">
        <v>0</v>
      </c>
    </row>
    <row r="26" spans="1:4">
      <c r="A26" s="4" t="s">
        <v>100</v>
      </c>
      <c r="B26" s="5" t="n">
        <v>0</v>
      </c>
      <c r="D26" s="5" t="n">
        <v>0</v>
      </c>
    </row>
    <row r="27" spans="1:4">
      <c r="A27" s="3" t="s">
        <v>101</v>
      </c>
    </row>
    <row r="28" spans="1:4">
      <c r="A28" s="4" t="s">
        <v>105</v>
      </c>
      <c r="B28" s="5" t="n">
        <v>-534604</v>
      </c>
      <c r="D28" s="5" t="n">
        <v>-424265</v>
      </c>
    </row>
    <row r="29" spans="1:4">
      <c r="A29" s="4" t="s">
        <v>116</v>
      </c>
      <c r="B29" s="5" t="n">
        <v>53733</v>
      </c>
      <c r="D29" s="5" t="n">
        <v>70599</v>
      </c>
    </row>
    <row r="30" spans="1:4">
      <c r="A30" s="4" t="s">
        <v>103</v>
      </c>
      <c r="B30" s="5" t="n">
        <v>480871</v>
      </c>
      <c r="D30" s="5" t="n">
        <v>353666</v>
      </c>
    </row>
    <row r="31" spans="1:4">
      <c r="A31" s="4" t="s">
        <v>117</v>
      </c>
      <c r="B31" s="5" t="n">
        <v>534604</v>
      </c>
      <c r="D31" s="5" t="n">
        <v>424265</v>
      </c>
    </row>
    <row r="32" spans="1:4">
      <c r="A32" s="3" t="s">
        <v>106</v>
      </c>
    </row>
    <row r="33" spans="1:4">
      <c r="A33" s="4" t="s">
        <v>107</v>
      </c>
      <c r="B33" s="5" t="n">
        <v>0</v>
      </c>
      <c r="D33" s="5" t="n">
        <v>0</v>
      </c>
    </row>
    <row r="34" spans="1:4">
      <c r="A34" s="4" t="s">
        <v>108</v>
      </c>
      <c r="B34" s="5" t="n">
        <v>-50349</v>
      </c>
      <c r="D34" s="5" t="n">
        <v>-62303</v>
      </c>
    </row>
    <row r="35" spans="1:4">
      <c r="A35" s="4" t="s">
        <v>110</v>
      </c>
      <c r="B35" s="5" t="n">
        <v>-708125</v>
      </c>
      <c r="D35" s="5" t="n">
        <v>-135907</v>
      </c>
    </row>
    <row r="36" spans="1:4">
      <c r="A36" s="4" t="s">
        <v>118</v>
      </c>
      <c r="B36" s="5" t="n">
        <v>-657776</v>
      </c>
      <c r="D36" s="5" t="n">
        <v>-73604</v>
      </c>
    </row>
    <row r="37" spans="1:4">
      <c r="A37" s="4" t="s">
        <v>119</v>
      </c>
      <c r="B37" s="5" t="n">
        <v>0</v>
      </c>
    </row>
    <row r="38" spans="1:4">
      <c r="A38" s="4" t="s">
        <v>109</v>
      </c>
      <c r="D38" s="5" t="n">
        <v>0</v>
      </c>
    </row>
    <row r="39" spans="1:4">
      <c r="A39" s="4" t="s">
        <v>120</v>
      </c>
      <c r="D39" s="5" t="n">
        <v>0</v>
      </c>
    </row>
    <row r="40" spans="1:4">
      <c r="A40" s="4" t="s">
        <v>111</v>
      </c>
      <c r="B40" s="5" t="n">
        <v>-1242729</v>
      </c>
      <c r="D40" s="5" t="n">
        <v>-560172</v>
      </c>
    </row>
    <row r="41" spans="1:4">
      <c r="A41" s="4" t="s">
        <v>112</v>
      </c>
      <c r="B41" s="5" t="n">
        <v>0</v>
      </c>
      <c r="D41" s="5" t="n">
        <v>0</v>
      </c>
    </row>
    <row r="42" spans="1:4">
      <c r="A42" s="4" t="s">
        <v>113</v>
      </c>
      <c r="B42" s="5" t="n">
        <v>-1242729</v>
      </c>
      <c r="D42" s="5" t="n">
        <v>-560172</v>
      </c>
    </row>
    <row r="43" spans="1:4">
      <c r="A43" s="3" t="s">
        <v>114</v>
      </c>
    </row>
    <row r="44" spans="1:4">
      <c r="A44" s="4" t="s">
        <v>113</v>
      </c>
      <c r="B44" s="5" t="n">
        <v>-1242729</v>
      </c>
      <c r="D44" s="5" t="n">
        <v>-560172</v>
      </c>
    </row>
    <row r="45" spans="1:4">
      <c r="A45" s="4" t="s">
        <v>115</v>
      </c>
      <c r="B45" s="5" t="n">
        <v>-862</v>
      </c>
      <c r="D45" s="5" t="n">
        <v>0</v>
      </c>
    </row>
    <row r="46" spans="1:4">
      <c r="A46" s="4" t="s">
        <v>121</v>
      </c>
      <c r="B46" s="5" t="n">
        <v>-1243591</v>
      </c>
      <c r="D46" s="5" t="n">
        <v>-552826</v>
      </c>
    </row>
    <row r="47" spans="1:4">
      <c r="A47" s="4" t="s">
        <v>122</v>
      </c>
      <c r="D47" s="5" t="n">
        <v>7346</v>
      </c>
    </row>
    <row r="48" spans="1:4">
      <c r="A48" s="4" t="s">
        <v>122</v>
      </c>
      <c r="D48" s="5" t="n">
        <v>-552826</v>
      </c>
    </row>
    <row r="49" spans="1:4">
      <c r="A49" s="4" t="s">
        <v>89</v>
      </c>
    </row>
    <row r="50" spans="1:4">
      <c r="A50" s="4" t="s">
        <v>98</v>
      </c>
      <c r="B50" s="5" t="n">
        <v>234724</v>
      </c>
      <c r="D50" s="5" t="n">
        <v>840961</v>
      </c>
    </row>
    <row r="51" spans="1:4">
      <c r="A51" s="4" t="s">
        <v>99</v>
      </c>
      <c r="B51" s="5" t="n">
        <v>603633</v>
      </c>
      <c r="D51" s="5" t="n">
        <v>1090675</v>
      </c>
    </row>
    <row r="52" spans="1:4">
      <c r="A52" s="4" t="s">
        <v>100</v>
      </c>
      <c r="B52" s="5" t="n">
        <v>-368909</v>
      </c>
      <c r="D52" s="5" t="n">
        <v>-249714</v>
      </c>
    </row>
    <row r="53" spans="1:4">
      <c r="A53" s="3" t="s">
        <v>101</v>
      </c>
    </row>
    <row r="54" spans="1:4">
      <c r="A54" s="4" t="s">
        <v>105</v>
      </c>
      <c r="B54" s="5" t="n">
        <v>-707628</v>
      </c>
      <c r="D54" s="5" t="n">
        <v>-708192</v>
      </c>
    </row>
    <row r="55" spans="1:4">
      <c r="A55" s="4" t="s">
        <v>116</v>
      </c>
      <c r="B55" s="5" t="n">
        <v>0</v>
      </c>
      <c r="D55" s="5" t="n">
        <v>61481</v>
      </c>
    </row>
    <row r="56" spans="1:4">
      <c r="A56" s="4" t="s">
        <v>103</v>
      </c>
      <c r="B56" s="5" t="n">
        <v>338719</v>
      </c>
      <c r="D56" s="5" t="n">
        <v>396997</v>
      </c>
    </row>
    <row r="57" spans="1:4">
      <c r="A57" s="4" t="s">
        <v>117</v>
      </c>
      <c r="B57" s="5" t="n">
        <v>338719</v>
      </c>
      <c r="D57" s="5" t="n">
        <v>458478</v>
      </c>
    </row>
    <row r="58" spans="1:4">
      <c r="A58" s="3" t="s">
        <v>106</v>
      </c>
    </row>
    <row r="59" spans="1:4">
      <c r="A59" s="4" t="s">
        <v>107</v>
      </c>
      <c r="B59" s="5" t="n">
        <v>-132978</v>
      </c>
      <c r="D59" s="5" t="n">
        <v>-86700</v>
      </c>
    </row>
    <row r="60" spans="1:4">
      <c r="A60" s="4" t="s">
        <v>108</v>
      </c>
      <c r="B60" s="5" t="n">
        <v>-15272</v>
      </c>
      <c r="D60" s="5" t="n">
        <v>-20720</v>
      </c>
    </row>
    <row r="61" spans="1:4">
      <c r="A61" s="4" t="s">
        <v>110</v>
      </c>
      <c r="B61" s="5" t="n">
        <v>-107395</v>
      </c>
      <c r="D61" s="5" t="n">
        <v>-99467</v>
      </c>
    </row>
    <row r="62" spans="1:4">
      <c r="A62" s="4" t="s">
        <v>118</v>
      </c>
      <c r="B62" s="5" t="n">
        <v>0</v>
      </c>
      <c r="D62" s="5" t="n">
        <v>0</v>
      </c>
    </row>
    <row r="63" spans="1:4">
      <c r="A63" s="4" t="s">
        <v>119</v>
      </c>
      <c r="B63" s="5" t="n">
        <v>40855</v>
      </c>
    </row>
    <row r="64" spans="1:4">
      <c r="A64" s="4" t="s">
        <v>109</v>
      </c>
      <c r="D64" s="5" t="n">
        <v>9123</v>
      </c>
    </row>
    <row r="65" spans="1:4">
      <c r="A65" s="4" t="s">
        <v>120</v>
      </c>
      <c r="D65" s="5" t="n">
        <v>-1170</v>
      </c>
    </row>
    <row r="66" spans="1:4">
      <c r="A66" s="4" t="s">
        <v>111</v>
      </c>
      <c r="B66" s="5" t="n">
        <v>-815023</v>
      </c>
      <c r="D66" s="5" t="n">
        <v>-807659</v>
      </c>
    </row>
    <row r="67" spans="1:4">
      <c r="A67" s="4" t="s">
        <v>112</v>
      </c>
      <c r="B67" s="5" t="n">
        <v>-4528</v>
      </c>
      <c r="D67" s="5" t="n">
        <v>-5134</v>
      </c>
    </row>
    <row r="68" spans="1:4">
      <c r="A68" s="4" t="s">
        <v>113</v>
      </c>
      <c r="B68" s="5" t="n">
        <v>-819551</v>
      </c>
      <c r="D68" s="5" t="n">
        <v>-812793</v>
      </c>
    </row>
    <row r="69" spans="1:4">
      <c r="A69" s="3" t="s">
        <v>114</v>
      </c>
    </row>
    <row r="70" spans="1:4">
      <c r="A70" s="4" t="s">
        <v>113</v>
      </c>
      <c r="B70" s="5" t="n">
        <v>-819551</v>
      </c>
      <c r="D70" s="5" t="n">
        <v>-812793</v>
      </c>
    </row>
    <row r="71" spans="1:4">
      <c r="A71" s="4" t="s">
        <v>115</v>
      </c>
      <c r="B71" s="5" t="n">
        <v>-170412</v>
      </c>
      <c r="D71" s="5" t="n">
        <v>154248</v>
      </c>
    </row>
    <row r="72" spans="1:4">
      <c r="A72" s="4" t="s">
        <v>121</v>
      </c>
      <c r="B72" s="5" t="n">
        <v>-989963</v>
      </c>
      <c r="D72" s="5" t="n">
        <v>-658545</v>
      </c>
    </row>
    <row r="73" spans="1:4">
      <c r="A73" s="4" t="s">
        <v>122</v>
      </c>
      <c r="D73" s="5" t="n">
        <v>0</v>
      </c>
    </row>
    <row r="74" spans="1:4">
      <c r="A74" s="4" t="s">
        <v>122</v>
      </c>
      <c r="D74" s="5" t="n">
        <v>-812793</v>
      </c>
    </row>
    <row r="75" spans="1:4">
      <c r="A75" s="4" t="s">
        <v>90</v>
      </c>
    </row>
    <row r="76" spans="1:4">
      <c r="A76" s="4" t="s">
        <v>98</v>
      </c>
      <c r="B76" s="5" t="n">
        <v>0</v>
      </c>
      <c r="D76" s="5" t="n">
        <v>0</v>
      </c>
    </row>
    <row r="77" spans="1:4">
      <c r="A77" s="4" t="s">
        <v>99</v>
      </c>
      <c r="B77" s="5" t="n">
        <v>62367</v>
      </c>
      <c r="D77" s="5" t="n">
        <v>0</v>
      </c>
    </row>
    <row r="78" spans="1:4">
      <c r="A78" s="4" t="s">
        <v>100</v>
      </c>
      <c r="B78" s="5" t="n">
        <v>-62367</v>
      </c>
      <c r="D78" s="5" t="n">
        <v>0</v>
      </c>
    </row>
    <row r="79" spans="1:4">
      <c r="A79" s="3" t="s">
        <v>101</v>
      </c>
    </row>
    <row r="80" spans="1:4">
      <c r="A80" s="4" t="s">
        <v>105</v>
      </c>
      <c r="B80" s="5" t="n">
        <v>-176938</v>
      </c>
      <c r="D80" s="5" t="n">
        <v>-114124</v>
      </c>
    </row>
    <row r="81" spans="1:4">
      <c r="A81" s="4" t="s">
        <v>116</v>
      </c>
      <c r="B81" s="5" t="n">
        <v>0</v>
      </c>
      <c r="D81" s="5" t="n">
        <v>0</v>
      </c>
    </row>
    <row r="82" spans="1:4">
      <c r="A82" s="4" t="s">
        <v>103</v>
      </c>
      <c r="B82" s="5" t="n">
        <v>112418</v>
      </c>
      <c r="D82" s="5" t="n">
        <v>112418</v>
      </c>
    </row>
    <row r="83" spans="1:4">
      <c r="A83" s="4" t="s">
        <v>117</v>
      </c>
      <c r="B83" s="5" t="n">
        <v>114571</v>
      </c>
      <c r="D83" s="5" t="n">
        <v>114124</v>
      </c>
    </row>
    <row r="84" spans="1:4">
      <c r="A84" s="3" t="s">
        <v>106</v>
      </c>
    </row>
    <row r="85" spans="1:4">
      <c r="A85" s="4" t="s">
        <v>107</v>
      </c>
      <c r="B85" s="5" t="n">
        <v>0</v>
      </c>
      <c r="D85" s="5" t="n">
        <v>0</v>
      </c>
    </row>
    <row r="86" spans="1:4">
      <c r="A86" s="4" t="s">
        <v>108</v>
      </c>
      <c r="B86" s="5" t="n">
        <v>-158553</v>
      </c>
      <c r="D86" s="5" t="n">
        <v>-212190</v>
      </c>
    </row>
    <row r="87" spans="1:4">
      <c r="A87" s="4" t="s">
        <v>110</v>
      </c>
      <c r="B87" s="5" t="n">
        <v>-158553</v>
      </c>
      <c r="D87" s="5" t="n">
        <v>-212190</v>
      </c>
    </row>
    <row r="88" spans="1:4">
      <c r="A88" s="4" t="s">
        <v>118</v>
      </c>
      <c r="B88" s="5" t="n">
        <v>0</v>
      </c>
      <c r="D88" s="5" t="n">
        <v>0</v>
      </c>
    </row>
    <row r="89" spans="1:4">
      <c r="A89" s="4" t="s">
        <v>119</v>
      </c>
      <c r="B89" s="5" t="n">
        <v>0</v>
      </c>
    </row>
    <row r="90" spans="1:4">
      <c r="A90" s="4" t="s">
        <v>109</v>
      </c>
      <c r="D90" s="5" t="n">
        <v>0</v>
      </c>
    </row>
    <row r="91" spans="1:4">
      <c r="A91" s="4" t="s">
        <v>120</v>
      </c>
      <c r="D91" s="5" t="n">
        <v>0</v>
      </c>
    </row>
    <row r="92" spans="1:4">
      <c r="A92" s="4" t="s">
        <v>111</v>
      </c>
      <c r="B92" s="5" t="n">
        <v>-335491</v>
      </c>
      <c r="D92" s="5" t="n">
        <v>-326314</v>
      </c>
    </row>
    <row r="93" spans="1:4">
      <c r="A93" s="4" t="s">
        <v>112</v>
      </c>
      <c r="B93" s="5" t="n">
        <v>0</v>
      </c>
      <c r="D93" s="5" t="n">
        <v>0</v>
      </c>
    </row>
    <row r="94" spans="1:4">
      <c r="A94" s="4" t="s">
        <v>113</v>
      </c>
      <c r="B94" s="5" t="n">
        <v>-335491</v>
      </c>
      <c r="D94" s="5" t="n">
        <v>-326314</v>
      </c>
    </row>
    <row r="95" spans="1:4">
      <c r="A95" s="3" t="s">
        <v>114</v>
      </c>
    </row>
    <row r="96" spans="1:4">
      <c r="A96" s="4" t="s">
        <v>113</v>
      </c>
      <c r="B96" s="5" t="n">
        <v>-335491</v>
      </c>
      <c r="D96" s="5" t="n">
        <v>-326314</v>
      </c>
    </row>
    <row r="97" spans="1:4">
      <c r="A97" s="4" t="s">
        <v>115</v>
      </c>
      <c r="B97" s="5" t="n">
        <v>0</v>
      </c>
      <c r="D97" s="5" t="n">
        <v>0</v>
      </c>
    </row>
    <row r="98" spans="1:4">
      <c r="A98" s="4" t="s">
        <v>121</v>
      </c>
      <c r="B98" s="5" t="n">
        <v>-335491</v>
      </c>
      <c r="D98" s="5" t="n">
        <v>-326314</v>
      </c>
    </row>
    <row r="99" spans="1:4">
      <c r="A99" s="4" t="s">
        <v>122</v>
      </c>
      <c r="D99" s="5" t="n">
        <v>0</v>
      </c>
    </row>
    <row r="100" spans="1:4">
      <c r="A100" s="4" t="s">
        <v>122</v>
      </c>
      <c r="D100" s="5" t="n">
        <v>-326314</v>
      </c>
    </row>
    <row r="101" spans="1:4">
      <c r="A101" s="4" t="s">
        <v>91</v>
      </c>
    </row>
    <row r="102" spans="1:4">
      <c r="A102" s="4" t="s">
        <v>98</v>
      </c>
      <c r="B102" s="5" t="n">
        <v>234724</v>
      </c>
      <c r="D102" s="5" t="n">
        <v>840961</v>
      </c>
    </row>
    <row r="103" spans="1:4">
      <c r="A103" s="4" t="s">
        <v>99</v>
      </c>
      <c r="B103" s="5" t="n">
        <v>666000</v>
      </c>
      <c r="D103" s="5" t="n">
        <v>1090675</v>
      </c>
    </row>
    <row r="104" spans="1:4">
      <c r="A104" s="4" t="s">
        <v>100</v>
      </c>
      <c r="B104" s="5" t="n">
        <v>-431276</v>
      </c>
      <c r="D104" s="5" t="n">
        <v>-249714</v>
      </c>
    </row>
    <row r="105" spans="1:4">
      <c r="A105" s="3" t="s">
        <v>101</v>
      </c>
    </row>
    <row r="106" spans="1:4">
      <c r="A106" s="4" t="s">
        <v>105</v>
      </c>
      <c r="B106" s="5" t="n">
        <v>-1419170</v>
      </c>
      <c r="D106" s="5" t="n">
        <v>-1246581</v>
      </c>
    </row>
    <row r="107" spans="1:4">
      <c r="A107" s="4" t="s">
        <v>116</v>
      </c>
      <c r="B107" s="5" t="n">
        <v>53733</v>
      </c>
      <c r="D107" s="5" t="n">
        <v>132080</v>
      </c>
    </row>
    <row r="108" spans="1:4">
      <c r="A108" s="4" t="s">
        <v>103</v>
      </c>
      <c r="B108" s="5" t="n">
        <v>934161</v>
      </c>
      <c r="D108" s="5" t="n">
        <v>864787</v>
      </c>
    </row>
    <row r="109" spans="1:4">
      <c r="A109" s="4" t="s">
        <v>117</v>
      </c>
      <c r="B109" s="5" t="n">
        <v>987894</v>
      </c>
      <c r="D109" s="5" t="n">
        <v>996867</v>
      </c>
    </row>
    <row r="110" spans="1:4">
      <c r="A110" s="3" t="s">
        <v>106</v>
      </c>
    </row>
    <row r="111" spans="1:4">
      <c r="A111" s="4" t="s">
        <v>107</v>
      </c>
      <c r="B111" s="5" t="n">
        <v>-132978</v>
      </c>
      <c r="D111" s="5" t="n">
        <v>-86700</v>
      </c>
    </row>
    <row r="112" spans="1:4">
      <c r="A112" s="4" t="s">
        <v>108</v>
      </c>
      <c r="B112" s="5" t="n">
        <v>-224174</v>
      </c>
      <c r="D112" s="5" t="n">
        <v>-295213</v>
      </c>
    </row>
    <row r="113" spans="1:4">
      <c r="A113" s="4" t="s">
        <v>110</v>
      </c>
      <c r="B113" s="5" t="n">
        <v>-974073</v>
      </c>
      <c r="D113" s="5" t="n">
        <v>-447564</v>
      </c>
    </row>
    <row r="114" spans="1:4">
      <c r="A114" s="4" t="s">
        <v>118</v>
      </c>
      <c r="B114" s="5" t="n">
        <v>-657776</v>
      </c>
      <c r="D114" s="5" t="n">
        <v>-73604</v>
      </c>
    </row>
    <row r="115" spans="1:4">
      <c r="A115" s="4" t="s">
        <v>119</v>
      </c>
      <c r="B115" s="5" t="n">
        <v>40855</v>
      </c>
    </row>
    <row r="116" spans="1:4">
      <c r="A116" s="4" t="s">
        <v>109</v>
      </c>
      <c r="D116" s="5" t="n">
        <v>9123</v>
      </c>
    </row>
    <row r="117" spans="1:4">
      <c r="A117" s="4" t="s">
        <v>120</v>
      </c>
      <c r="D117" s="5" t="n">
        <v>-1170</v>
      </c>
    </row>
    <row r="118" spans="1:4">
      <c r="A118" s="4" t="s">
        <v>111</v>
      </c>
      <c r="B118" s="5" t="n">
        <v>-2393243</v>
      </c>
      <c r="D118" s="5" t="n">
        <v>-1694145</v>
      </c>
    </row>
    <row r="119" spans="1:4">
      <c r="A119" s="4" t="s">
        <v>112</v>
      </c>
      <c r="B119" s="5" t="n">
        <v>-4528</v>
      </c>
      <c r="D119" s="5" t="n">
        <v>-5134</v>
      </c>
    </row>
    <row r="120" spans="1:4">
      <c r="A120" s="4" t="s">
        <v>113</v>
      </c>
      <c r="B120" s="5" t="n">
        <v>-2397771</v>
      </c>
      <c r="D120" s="5" t="n">
        <v>-1699279</v>
      </c>
    </row>
    <row r="121" spans="1:4">
      <c r="A121" s="3" t="s">
        <v>114</v>
      </c>
    </row>
    <row r="122" spans="1:4">
      <c r="A122" s="4" t="s">
        <v>113</v>
      </c>
      <c r="B122" s="5" t="n">
        <v>-2397771</v>
      </c>
      <c r="D122" s="5" t="n">
        <v>-1699279</v>
      </c>
    </row>
    <row r="123" spans="1:4">
      <c r="A123" s="4" t="s">
        <v>115</v>
      </c>
      <c r="B123" s="5" t="n">
        <v>-171274</v>
      </c>
      <c r="D123" s="5" t="n">
        <v>154248</v>
      </c>
    </row>
    <row r="124" spans="1:4">
      <c r="A124" s="4" t="s">
        <v>121</v>
      </c>
      <c r="B124" s="6" t="n">
        <v>-2569045</v>
      </c>
      <c r="D124" s="6" t="n">
        <v>-1537685</v>
      </c>
    </row>
    <row r="125" spans="1:4">
      <c r="A125" s="4" t="s">
        <v>123</v>
      </c>
      <c r="B125" s="7" t="n">
        <v>-0.03</v>
      </c>
      <c r="D125" s="7" t="n">
        <v>-0.02</v>
      </c>
    </row>
    <row r="126" spans="1:4">
      <c r="A126" s="4" t="s">
        <v>124</v>
      </c>
      <c r="B126" s="5" t="n">
        <v>83874605</v>
      </c>
      <c r="D126" s="5" t="n">
        <v>70934260</v>
      </c>
    </row>
    <row r="127" spans="1:4">
      <c r="A127" s="4" t="s">
        <v>122</v>
      </c>
      <c r="D127" s="6" t="n">
        <v>7346</v>
      </c>
    </row>
    <row r="128" spans="1:4">
      <c r="A128" s="4" t="s">
        <v>122</v>
      </c>
      <c r="D128" s="6" t="n">
        <v>-169193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43</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43</v>
      </c>
    </row>
    <row r="4" spans="1:2">
      <c r="A4" s="4" t="s">
        <v>250</v>
      </c>
      <c r="B4"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43</v>
      </c>
    </row>
    <row r="4" spans="1:2">
      <c r="A4" s="4" t="s">
        <v>253</v>
      </c>
      <c r="B4" s="4" t="s">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4" t="s">
        <v>43</v>
      </c>
    </row>
    <row r="4" spans="1:2">
      <c r="A4" s="4" t="s">
        <v>256</v>
      </c>
      <c r="B4"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43</v>
      </c>
    </row>
    <row r="4" spans="1:2">
      <c r="A4" s="4" t="s">
        <v>259</v>
      </c>
      <c r="B4" s="4" t="s">
        <v>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43</v>
      </c>
    </row>
    <row r="4" spans="1:2">
      <c r="A4" s="4" t="s">
        <v>262</v>
      </c>
      <c r="B4" s="4" t="s">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43</v>
      </c>
    </row>
    <row r="4" spans="1:2">
      <c r="A4" s="4" t="s">
        <v>265</v>
      </c>
      <c r="B4" s="4" t="s">
        <v>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4" t="s">
        <v>43</v>
      </c>
    </row>
    <row r="4" spans="1:2">
      <c r="A4" s="4" t="s">
        <v>268</v>
      </c>
      <c r="B4" s="4" t="s">
        <v>2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43</v>
      </c>
    </row>
    <row r="4" spans="1:2">
      <c r="A4" s="4" t="s">
        <v>271</v>
      </c>
      <c r="B4" s="4" t="s">
        <v>2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164</v>
      </c>
    </row>
    <row r="4" spans="1:2">
      <c r="A4" s="4" t="s">
        <v>274</v>
      </c>
      <c r="B4" s="4" t="s">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2"/>
    <col customWidth="1" max="3" min="3" width="18"/>
    <col customWidth="1" max="4" min="4" width="28"/>
    <col customWidth="1" max="5" min="5" width="12"/>
  </cols>
  <sheetData>
    <row r="1" spans="1:5">
      <c r="A1" s="1" t="s">
        <v>125</v>
      </c>
      <c r="B1" s="2" t="s">
        <v>126</v>
      </c>
      <c r="C1" s="2" t="s">
        <v>127</v>
      </c>
      <c r="D1" s="2" t="s">
        <v>128</v>
      </c>
      <c r="E1" s="2" t="s">
        <v>129</v>
      </c>
    </row>
    <row r="2" spans="1:5">
      <c r="A2" s="4" t="s">
        <v>130</v>
      </c>
      <c r="B2" s="6" t="n">
        <v>3324623</v>
      </c>
      <c r="C2" s="6" t="n">
        <v>-4073958</v>
      </c>
      <c r="D2" s="6" t="n">
        <v>295586</v>
      </c>
      <c r="E2" s="6" t="n">
        <v>-453749</v>
      </c>
    </row>
    <row r="3" spans="1:5">
      <c r="A3" s="4" t="s">
        <v>131</v>
      </c>
      <c r="B3" s="5" t="n">
        <v>0</v>
      </c>
      <c r="C3" s="5" t="n">
        <v>-812793</v>
      </c>
      <c r="D3" s="5" t="n">
        <v>154248</v>
      </c>
      <c r="E3" s="5" t="n">
        <v>-658545</v>
      </c>
    </row>
    <row r="4" spans="1:5">
      <c r="A4" s="4" t="s">
        <v>132</v>
      </c>
      <c r="B4" s="5" t="n">
        <v>3324623</v>
      </c>
      <c r="C4" s="5" t="n">
        <v>-4886751</v>
      </c>
      <c r="D4" s="5" t="n">
        <v>449834</v>
      </c>
      <c r="E4" s="5" t="n">
        <v>-1112294</v>
      </c>
    </row>
    <row r="5" spans="1:5">
      <c r="A5" s="4" t="s">
        <v>131</v>
      </c>
      <c r="B5" s="5" t="n">
        <v>0</v>
      </c>
      <c r="C5" s="5" t="n">
        <v>-752884</v>
      </c>
      <c r="D5" s="5" t="n">
        <v>-133468</v>
      </c>
      <c r="E5" s="5" t="n">
        <v>-886352</v>
      </c>
    </row>
    <row r="6" spans="1:5">
      <c r="A6" s="4" t="s">
        <v>133</v>
      </c>
      <c r="B6" s="6" t="n">
        <v>3324623</v>
      </c>
      <c r="C6" s="6" t="n">
        <v>-5639635</v>
      </c>
      <c r="D6" s="6" t="n">
        <v>316366</v>
      </c>
      <c r="E6" s="6" t="n">
        <v>-1998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164</v>
      </c>
    </row>
    <row r="4" spans="1:2">
      <c r="A4" s="4" t="s">
        <v>277</v>
      </c>
      <c r="B4" s="4" t="s">
        <v>2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164</v>
      </c>
    </row>
    <row r="4" spans="1:2">
      <c r="A4" s="4" t="s">
        <v>280</v>
      </c>
      <c r="B4" s="4" t="s">
        <v>2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164</v>
      </c>
    </row>
    <row r="4" spans="1:2">
      <c r="A4" s="4" t="s">
        <v>283</v>
      </c>
      <c r="B4" s="4" t="s">
        <v>2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285</v>
      </c>
      <c r="B1" s="2" t="s">
        <v>1</v>
      </c>
      <c r="C1" s="2" t="s">
        <v>97</v>
      </c>
    </row>
    <row r="2" spans="1:3">
      <c r="B2" s="2" t="s">
        <v>2</v>
      </c>
      <c r="C2" s="2" t="s">
        <v>42</v>
      </c>
    </row>
    <row r="3" spans="1:3">
      <c r="A3" s="4" t="s">
        <v>66</v>
      </c>
      <c r="B3" s="6" t="n">
        <v>-5639635</v>
      </c>
      <c r="C3" s="6" t="n">
        <v>-4886751</v>
      </c>
    </row>
    <row r="4" spans="1:3">
      <c r="A4" s="4" t="s">
        <v>113</v>
      </c>
      <c r="B4" s="6" t="n">
        <v>-752884</v>
      </c>
      <c r="C4" s="6" t="n">
        <v>-8127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42</v>
      </c>
    </row>
    <row r="2" spans="1:3">
      <c r="A2" s="4" t="s">
        <v>287</v>
      </c>
      <c r="B2" s="8" t="n">
        <v>18.63</v>
      </c>
      <c r="C2" s="8" t="n">
        <v>20.73</v>
      </c>
    </row>
    <row r="3" spans="1:3">
      <c r="A3" s="4" t="s">
        <v>288</v>
      </c>
      <c r="B3" s="8" t="n">
        <v>18.82</v>
      </c>
      <c r="C3" s="8" t="n">
        <v>18.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row r="7" spans="1:2">
      <c r="A7" s="4" t="s">
        <v>295</v>
      </c>
    </row>
    <row r="8" spans="1:2">
      <c r="A8" s="4" t="s">
        <v>291</v>
      </c>
      <c r="B8" s="4" t="s">
        <v>292</v>
      </c>
    </row>
    <row r="9" spans="1:2">
      <c r="A9" s="4" t="s">
        <v>296</v>
      </c>
    </row>
    <row r="10" spans="1:2">
      <c r="A10" s="4" t="s">
        <v>291</v>
      </c>
      <c r="B10" s="4" t="s">
        <v>294</v>
      </c>
    </row>
    <row r="11" spans="1:2">
      <c r="A11" s="4" t="s">
        <v>297</v>
      </c>
    </row>
    <row r="12" spans="1:2">
      <c r="A12" s="4" t="s">
        <v>291</v>
      </c>
      <c r="B12" s="4" t="s">
        <v>2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42</v>
      </c>
    </row>
    <row r="2" spans="1:3">
      <c r="A2" s="4" t="s">
        <v>299</v>
      </c>
      <c r="B2" s="6" t="n">
        <v>259223</v>
      </c>
      <c r="C2" s="6" t="n">
        <v>438749</v>
      </c>
    </row>
    <row r="3" spans="1:3">
      <c r="A3" s="4" t="s">
        <v>300</v>
      </c>
      <c r="B3" s="5" t="n">
        <v>100018</v>
      </c>
      <c r="C3" s="5" t="n">
        <v>225967</v>
      </c>
    </row>
    <row r="4" spans="1:3">
      <c r="A4" s="4" t="s">
        <v>301</v>
      </c>
      <c r="B4" s="6" t="n">
        <v>359241</v>
      </c>
      <c r="C4" s="6" t="n">
        <v>6647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42</v>
      </c>
    </row>
    <row r="2" spans="1:3">
      <c r="A2" s="4" t="s">
        <v>303</v>
      </c>
      <c r="B2" s="6" t="n">
        <v>46513</v>
      </c>
      <c r="C2" s="6" t="n">
        <v>248441</v>
      </c>
    </row>
    <row r="3" spans="1:3">
      <c r="A3" s="4" t="s">
        <v>304</v>
      </c>
      <c r="B3" s="5" t="n">
        <v>3672</v>
      </c>
      <c r="C3" s="5" t="n">
        <v>3772</v>
      </c>
    </row>
    <row r="4" spans="1:3">
      <c r="A4" s="4" t="s">
        <v>305</v>
      </c>
      <c r="B4" s="6" t="n">
        <v>50185</v>
      </c>
      <c r="C4" s="6" t="n">
        <v>2522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2</v>
      </c>
    </row>
    <row r="2" spans="1:3">
      <c r="A2" s="4" t="s">
        <v>307</v>
      </c>
    </row>
    <row r="3" spans="1:3">
      <c r="A3" s="4" t="s">
        <v>54</v>
      </c>
      <c r="B3" s="6" t="n">
        <v>620560</v>
      </c>
      <c r="C3" s="6" t="n">
        <v>623699</v>
      </c>
    </row>
    <row r="4" spans="1:3">
      <c r="A4" s="4" t="s">
        <v>94</v>
      </c>
      <c r="B4" s="5" t="n">
        <v>538903</v>
      </c>
      <c r="C4" s="5" t="n">
        <v>530422</v>
      </c>
    </row>
    <row r="5" spans="1:3">
      <c r="A5" s="4" t="s">
        <v>50</v>
      </c>
      <c r="B5" s="5" t="n">
        <v>81657</v>
      </c>
      <c r="C5" s="5" t="n">
        <v>93277</v>
      </c>
    </row>
    <row r="6" spans="1:3">
      <c r="A6" s="4" t="s">
        <v>308</v>
      </c>
    </row>
    <row r="7" spans="1:3">
      <c r="A7" s="4" t="s">
        <v>54</v>
      </c>
      <c r="B7" s="5" t="n">
        <v>460697</v>
      </c>
      <c r="C7" s="5" t="n">
        <v>476503</v>
      </c>
    </row>
    <row r="8" spans="1:3">
      <c r="A8" s="4" t="s">
        <v>94</v>
      </c>
      <c r="B8" s="5" t="n">
        <v>282078</v>
      </c>
      <c r="C8" s="5" t="n">
        <v>291392</v>
      </c>
    </row>
    <row r="9" spans="1:3">
      <c r="A9" s="4" t="s">
        <v>50</v>
      </c>
      <c r="B9" s="5" t="n">
        <v>178619</v>
      </c>
      <c r="C9" s="5" t="n">
        <v>185111</v>
      </c>
    </row>
    <row r="10" spans="1:3">
      <c r="A10" s="4" t="s">
        <v>296</v>
      </c>
    </row>
    <row r="11" spans="1:3">
      <c r="A11" s="4" t="s">
        <v>54</v>
      </c>
      <c r="B11" s="5" t="n">
        <v>59520</v>
      </c>
      <c r="C11" s="5" t="n">
        <v>59865</v>
      </c>
    </row>
    <row r="12" spans="1:3">
      <c r="A12" s="4" t="s">
        <v>94</v>
      </c>
      <c r="B12" s="5" t="n">
        <v>57719</v>
      </c>
      <c r="C12" s="5" t="n">
        <v>56166</v>
      </c>
    </row>
    <row r="13" spans="1:3">
      <c r="A13" s="4" t="s">
        <v>50</v>
      </c>
      <c r="B13" s="5" t="n">
        <v>1801</v>
      </c>
      <c r="C13" s="5" t="n">
        <v>3699</v>
      </c>
    </row>
    <row r="14" spans="1:3">
      <c r="A14" s="4" t="s">
        <v>297</v>
      </c>
    </row>
    <row r="15" spans="1:3">
      <c r="A15" s="4" t="s">
        <v>54</v>
      </c>
      <c r="B15" s="5" t="n">
        <v>8425</v>
      </c>
      <c r="C15" s="5" t="n">
        <v>7630</v>
      </c>
    </row>
    <row r="16" spans="1:3">
      <c r="A16" s="4" t="s">
        <v>94</v>
      </c>
      <c r="B16" s="5" t="n">
        <v>7598</v>
      </c>
      <c r="C16" s="5" t="n">
        <v>6455</v>
      </c>
    </row>
    <row r="17" spans="1:3">
      <c r="A17" s="4" t="s">
        <v>50</v>
      </c>
      <c r="B17" s="5" t="n">
        <v>827</v>
      </c>
      <c r="C17" s="5" t="n">
        <v>1175</v>
      </c>
    </row>
    <row r="18" spans="1:3">
      <c r="A18" s="4" t="s">
        <v>54</v>
      </c>
      <c r="B18" s="5" t="n">
        <v>1149202</v>
      </c>
      <c r="C18" s="5" t="n">
        <v>1167697</v>
      </c>
    </row>
    <row r="19" spans="1:3">
      <c r="A19" s="4" t="s">
        <v>94</v>
      </c>
      <c r="B19" s="5" t="n">
        <v>886298</v>
      </c>
      <c r="C19" s="5" t="n">
        <v>884435</v>
      </c>
    </row>
    <row r="20" spans="1:3">
      <c r="A20" s="4" t="s">
        <v>50</v>
      </c>
      <c r="B20" s="6" t="n">
        <v>262904</v>
      </c>
      <c r="C20" s="6" t="n">
        <v>2832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9</v>
      </c>
      <c r="B1" s="2" t="s">
        <v>2</v>
      </c>
      <c r="C1" s="2" t="s">
        <v>42</v>
      </c>
    </row>
    <row r="2" spans="1:3">
      <c r="A2" s="4" t="s">
        <v>310</v>
      </c>
    </row>
    <row r="3" spans="1:3">
      <c r="A3" s="4" t="s">
        <v>311</v>
      </c>
      <c r="B3" s="6" t="n">
        <v>384490</v>
      </c>
      <c r="C3" s="6" t="n">
        <v>601674</v>
      </c>
    </row>
    <row r="4" spans="1:3">
      <c r="A4" s="4" t="s">
        <v>312</v>
      </c>
    </row>
    <row r="5" spans="1:3">
      <c r="A5" s="4" t="s">
        <v>311</v>
      </c>
      <c r="B5" s="5" t="n">
        <v>1919903</v>
      </c>
      <c r="C5" s="5" t="n">
        <v>1518946</v>
      </c>
    </row>
    <row r="6" spans="1:3">
      <c r="A6" s="4" t="s">
        <v>313</v>
      </c>
    </row>
    <row r="7" spans="1:3">
      <c r="A7" s="4" t="s">
        <v>311</v>
      </c>
      <c r="B7" s="6" t="n">
        <v>49871</v>
      </c>
      <c r="C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134</v>
      </c>
      <c r="B1" s="2" t="s">
        <v>1</v>
      </c>
      <c r="C1" s="2" t="s">
        <v>97</v>
      </c>
    </row>
    <row r="2" spans="1:3">
      <c r="B2" s="2" t="s">
        <v>2</v>
      </c>
      <c r="C2" s="2" t="s">
        <v>42</v>
      </c>
    </row>
    <row r="3" spans="1:3">
      <c r="A3" s="3" t="s">
        <v>135</v>
      </c>
    </row>
    <row r="4" spans="1:3">
      <c r="A4" s="4" t="s">
        <v>113</v>
      </c>
      <c r="B4" s="6" t="n">
        <v>-752884</v>
      </c>
      <c r="C4" s="6" t="n">
        <v>-812793</v>
      </c>
    </row>
    <row r="5" spans="1:3">
      <c r="A5" s="3" t="s">
        <v>136</v>
      </c>
    </row>
    <row r="6" spans="1:3">
      <c r="A6" s="4" t="s">
        <v>137</v>
      </c>
      <c r="B6" s="5" t="n">
        <v>35959</v>
      </c>
      <c r="C6" s="5" t="n">
        <v>0</v>
      </c>
    </row>
    <row r="7" spans="1:3">
      <c r="A7" s="4" t="s">
        <v>138</v>
      </c>
      <c r="B7" s="5" t="n">
        <v>27414</v>
      </c>
      <c r="C7" s="5" t="n">
        <v>182314</v>
      </c>
    </row>
    <row r="8" spans="1:3">
      <c r="A8" s="4" t="s">
        <v>139</v>
      </c>
      <c r="B8" s="5" t="n">
        <v>0</v>
      </c>
      <c r="C8" s="5" t="n">
        <v>-9123</v>
      </c>
    </row>
    <row r="9" spans="1:3">
      <c r="A9" s="4" t="s">
        <v>104</v>
      </c>
      <c r="B9" s="5" t="n">
        <v>24431</v>
      </c>
      <c r="C9" s="5" t="n">
        <v>0</v>
      </c>
    </row>
    <row r="10" spans="1:3">
      <c r="A10" s="3" t="s">
        <v>140</v>
      </c>
    </row>
    <row r="11" spans="1:3">
      <c r="A11" s="4" t="s">
        <v>74</v>
      </c>
      <c r="B11" s="5" t="n">
        <v>192234</v>
      </c>
      <c r="C11" s="5" t="n">
        <v>-148590</v>
      </c>
    </row>
    <row r="12" spans="1:3">
      <c r="A12" s="4" t="s">
        <v>47</v>
      </c>
      <c r="B12" s="5" t="n">
        <v>376763</v>
      </c>
      <c r="C12" s="5" t="n">
        <v>-30447</v>
      </c>
    </row>
    <row r="13" spans="1:3">
      <c r="A13" s="4" t="s">
        <v>48</v>
      </c>
      <c r="B13" s="5" t="n">
        <v>16169</v>
      </c>
      <c r="C13" s="5" t="n">
        <v>-9785</v>
      </c>
    </row>
    <row r="14" spans="1:3">
      <c r="A14" s="4" t="s">
        <v>56</v>
      </c>
      <c r="B14" s="5" t="n">
        <v>169310</v>
      </c>
      <c r="C14" s="5" t="n">
        <v>414027</v>
      </c>
    </row>
    <row r="15" spans="1:3">
      <c r="A15" s="4" t="s">
        <v>57</v>
      </c>
      <c r="B15" s="5" t="n">
        <v>20450</v>
      </c>
      <c r="C15" s="5" t="n">
        <v>-1064</v>
      </c>
    </row>
    <row r="16" spans="1:3">
      <c r="A16" s="4" t="s">
        <v>141</v>
      </c>
      <c r="B16" s="5" t="n">
        <v>-5475</v>
      </c>
      <c r="C16" s="5" t="n">
        <v>-99061</v>
      </c>
    </row>
    <row r="17" spans="1:3">
      <c r="A17" s="4" t="s">
        <v>58</v>
      </c>
      <c r="B17" s="5" t="n">
        <v>-282297</v>
      </c>
      <c r="C17" s="5" t="n">
        <v>60757</v>
      </c>
    </row>
    <row r="18" spans="1:3">
      <c r="A18" s="4" t="s">
        <v>142</v>
      </c>
      <c r="B18" s="5" t="n">
        <v>-177926</v>
      </c>
      <c r="C18" s="5" t="n">
        <v>-453765</v>
      </c>
    </row>
    <row r="19" spans="1:3">
      <c r="A19" s="3" t="s">
        <v>143</v>
      </c>
    </row>
    <row r="20" spans="1:3">
      <c r="A20" s="4" t="s">
        <v>144</v>
      </c>
      <c r="B20" s="5" t="n">
        <v>0</v>
      </c>
      <c r="C20" s="5" t="n">
        <v>-203</v>
      </c>
    </row>
    <row r="21" spans="1:3">
      <c r="A21" s="4" t="s">
        <v>145</v>
      </c>
      <c r="B21" s="5" t="n">
        <v>0</v>
      </c>
      <c r="C21" s="5" t="n">
        <v>9123</v>
      </c>
    </row>
    <row r="22" spans="1:3">
      <c r="A22" s="4" t="s">
        <v>146</v>
      </c>
      <c r="B22" s="5" t="n">
        <v>0</v>
      </c>
      <c r="C22" s="5" t="n">
        <v>8920</v>
      </c>
    </row>
    <row r="23" spans="1:3">
      <c r="A23" s="3" t="s">
        <v>147</v>
      </c>
    </row>
    <row r="24" spans="1:3">
      <c r="A24" s="4" t="s">
        <v>148</v>
      </c>
      <c r="B24" s="5" t="n">
        <v>189967</v>
      </c>
      <c r="C24" s="5" t="n">
        <v>0</v>
      </c>
    </row>
    <row r="25" spans="1:3">
      <c r="A25" s="4" t="s">
        <v>149</v>
      </c>
      <c r="B25" s="5" t="n">
        <v>-81475</v>
      </c>
      <c r="C25" s="5" t="n">
        <v>-194945</v>
      </c>
    </row>
    <row r="26" spans="1:3">
      <c r="A26" s="4" t="s">
        <v>150</v>
      </c>
      <c r="B26" s="5" t="n">
        <v>49364</v>
      </c>
      <c r="C26" s="5" t="n">
        <v>0</v>
      </c>
    </row>
    <row r="27" spans="1:3">
      <c r="A27" s="4" t="s">
        <v>151</v>
      </c>
      <c r="B27" s="5" t="n">
        <v>157856</v>
      </c>
      <c r="C27" s="5" t="n">
        <v>-194945</v>
      </c>
    </row>
    <row r="28" spans="1:3">
      <c r="A28" s="4" t="s">
        <v>152</v>
      </c>
      <c r="B28" s="5" t="n">
        <v>-9840</v>
      </c>
      <c r="C28" s="5" t="n">
        <v>-62648</v>
      </c>
    </row>
    <row r="29" spans="1:3">
      <c r="A29" s="4" t="s">
        <v>153</v>
      </c>
      <c r="B29" s="5" t="n">
        <v>-29910</v>
      </c>
      <c r="C29" s="5" t="n">
        <v>-702438</v>
      </c>
    </row>
    <row r="30" spans="1:3">
      <c r="A30" s="4" t="s">
        <v>154</v>
      </c>
      <c r="B30" s="5" t="n">
        <v>49819</v>
      </c>
      <c r="C30" s="5" t="n">
        <v>752257</v>
      </c>
    </row>
    <row r="31" spans="1:3">
      <c r="A31" s="4" t="s">
        <v>155</v>
      </c>
      <c r="B31" s="5" t="n">
        <v>19909</v>
      </c>
      <c r="C31" s="5" t="n">
        <v>49819</v>
      </c>
    </row>
    <row r="32" spans="1:3">
      <c r="A32" s="3" t="s">
        <v>156</v>
      </c>
    </row>
    <row r="33" spans="1:3">
      <c r="A33" s="4" t="s">
        <v>157</v>
      </c>
      <c r="B33" s="5" t="n">
        <v>0</v>
      </c>
      <c r="C33" s="5" t="n">
        <v>0</v>
      </c>
    </row>
    <row r="34" spans="1:3">
      <c r="A34" s="4" t="s">
        <v>158</v>
      </c>
      <c r="B34" s="5" t="n">
        <v>0</v>
      </c>
      <c r="C34" s="5" t="n">
        <v>5302</v>
      </c>
    </row>
    <row r="35" spans="1:3">
      <c r="A35" s="3" t="s">
        <v>159</v>
      </c>
    </row>
    <row r="36" spans="1:3">
      <c r="A36" s="4" t="s">
        <v>160</v>
      </c>
      <c r="B36" s="5" t="n">
        <v>113977</v>
      </c>
      <c r="C36" s="5" t="n">
        <v>324251</v>
      </c>
    </row>
    <row r="37" spans="1:3">
      <c r="A37" s="4" t="s">
        <v>161</v>
      </c>
      <c r="B37" s="6" t="n">
        <v>0</v>
      </c>
      <c r="C37" s="6" t="n">
        <v>110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4</v>
      </c>
      <c r="B1" s="2" t="s">
        <v>1</v>
      </c>
      <c r="C1" s="2" t="s">
        <v>97</v>
      </c>
    </row>
    <row r="2" spans="1:3">
      <c r="B2" s="2" t="s">
        <v>2</v>
      </c>
      <c r="C2" s="2" t="s">
        <v>42</v>
      </c>
    </row>
    <row r="3" spans="1:3">
      <c r="A3" s="4" t="s">
        <v>315</v>
      </c>
      <c r="B3" s="6" t="n">
        <v>109631</v>
      </c>
      <c r="C3" s="6" t="n">
        <v>99974</v>
      </c>
    </row>
    <row r="4" spans="1:3">
      <c r="A4" s="4" t="s">
        <v>316</v>
      </c>
      <c r="B4" s="5" t="n">
        <v>0</v>
      </c>
      <c r="C4" s="5" t="n">
        <v>17832</v>
      </c>
    </row>
    <row r="5" spans="1:3">
      <c r="A5" s="4" t="s">
        <v>317</v>
      </c>
      <c r="B5" s="5" t="n">
        <v>0</v>
      </c>
      <c r="C5" s="5" t="n">
        <v>11085</v>
      </c>
    </row>
    <row r="6" spans="1:3">
      <c r="A6" s="4" t="s">
        <v>318</v>
      </c>
      <c r="B6" s="5" t="n">
        <v>12393</v>
      </c>
      <c r="C6" s="5" t="n">
        <v>-19260</v>
      </c>
    </row>
    <row r="7" spans="1:3">
      <c r="A7" s="4" t="s">
        <v>319</v>
      </c>
      <c r="B7" s="6" t="n">
        <v>122024</v>
      </c>
      <c r="C7" s="6" t="n">
        <v>1096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42</v>
      </c>
    </row>
    <row r="2" spans="1:3">
      <c r="A2" s="3" t="s">
        <v>321</v>
      </c>
    </row>
    <row r="3" spans="1:3">
      <c r="A3" s="4" t="s">
        <v>322</v>
      </c>
      <c r="B3" s="6" t="n">
        <v>929846</v>
      </c>
      <c r="C3" s="6" t="n">
        <v>727743</v>
      </c>
    </row>
    <row r="4" spans="1:3">
      <c r="A4" s="4" t="s">
        <v>323</v>
      </c>
      <c r="B4" s="5" t="n">
        <v>-929846</v>
      </c>
      <c r="C4" s="5" t="n">
        <v>-727743</v>
      </c>
    </row>
    <row r="5" spans="1:3">
      <c r="A5" s="4" t="s">
        <v>324</v>
      </c>
      <c r="B5" s="6" t="n">
        <v>0</v>
      </c>
      <c r="C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4" t="s">
        <v>326</v>
      </c>
      <c r="B3" s="4" t="s">
        <v>10</v>
      </c>
    </row>
    <row r="4" spans="1:2">
      <c r="A4" s="4" t="s">
        <v>327</v>
      </c>
      <c r="B4" s="4" t="s">
        <v>3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331</v>
      </c>
    </row>
    <row r="3" spans="1:2">
      <c r="A3" s="4" t="s">
        <v>332</v>
      </c>
      <c r="B3" s="6" t="n">
        <v>850000</v>
      </c>
    </row>
    <row r="4" spans="1:2">
      <c r="A4" s="4" t="s">
        <v>333</v>
      </c>
      <c r="B4" s="5" t="n">
        <v>50000</v>
      </c>
    </row>
    <row r="5" spans="1:2">
      <c r="A5" s="4" t="s">
        <v>334</v>
      </c>
      <c r="B5" s="5" t="n">
        <v>150000</v>
      </c>
    </row>
    <row r="6" spans="1:2">
      <c r="A6" s="4" t="s">
        <v>335</v>
      </c>
      <c r="B6" s="5" t="n">
        <v>426025</v>
      </c>
    </row>
    <row r="7" spans="1:2">
      <c r="A7" s="4" t="s">
        <v>336</v>
      </c>
      <c r="B7" s="5" t="n">
        <v>1476025</v>
      </c>
    </row>
    <row r="8" spans="1:2">
      <c r="A8" s="3" t="s">
        <v>337</v>
      </c>
    </row>
    <row r="9" spans="1:2">
      <c r="A9" s="4" t="s">
        <v>338</v>
      </c>
      <c r="B9" s="5" t="n">
        <v>254000</v>
      </c>
    </row>
    <row r="10" spans="1:2">
      <c r="A10" s="4" t="s">
        <v>339</v>
      </c>
      <c r="B10" s="5" t="n">
        <v>272000</v>
      </c>
    </row>
    <row r="11" spans="1:2">
      <c r="A11" s="4" t="s">
        <v>340</v>
      </c>
      <c r="B11" s="5" t="n">
        <v>156000</v>
      </c>
    </row>
    <row r="12" spans="1:2">
      <c r="A12" s="4" t="s">
        <v>341</v>
      </c>
      <c r="B12" s="5" t="n">
        <v>6000</v>
      </c>
    </row>
    <row r="13" spans="1:2">
      <c r="A13" s="4" t="s">
        <v>342</v>
      </c>
      <c r="B13" s="5" t="n">
        <v>17000</v>
      </c>
    </row>
    <row r="14" spans="1:2">
      <c r="A14" s="4" t="s">
        <v>343</v>
      </c>
      <c r="B14" s="5" t="n">
        <v>12000</v>
      </c>
    </row>
    <row r="15" spans="1:2">
      <c r="A15" s="4" t="s">
        <v>344</v>
      </c>
      <c r="B15" s="5" t="n">
        <v>14000</v>
      </c>
    </row>
    <row r="16" spans="1:2">
      <c r="A16" s="4" t="s">
        <v>345</v>
      </c>
      <c r="B16" s="5" t="n">
        <v>218000</v>
      </c>
    </row>
    <row r="17" spans="1:2">
      <c r="A17" s="4" t="s">
        <v>346</v>
      </c>
      <c r="B17" s="5" t="n">
        <v>54000</v>
      </c>
    </row>
    <row r="18" spans="1:2">
      <c r="A18" s="4" t="s">
        <v>347</v>
      </c>
      <c r="B18" s="5" t="n">
        <v>130000</v>
      </c>
    </row>
    <row r="19" spans="1:2">
      <c r="A19" s="4" t="s">
        <v>348</v>
      </c>
      <c r="B19" s="5" t="n">
        <v>15000</v>
      </c>
    </row>
    <row r="20" spans="1:2">
      <c r="A20" s="4" t="s">
        <v>349</v>
      </c>
      <c r="B20" s="5" t="n">
        <v>50000</v>
      </c>
    </row>
    <row r="21" spans="1:2">
      <c r="A21" s="4" t="s">
        <v>350</v>
      </c>
      <c r="B21" s="5" t="n">
        <v>35000</v>
      </c>
    </row>
    <row r="22" spans="1:2">
      <c r="A22" s="4" t="s">
        <v>63</v>
      </c>
      <c r="B22" s="5" t="n">
        <v>-122024</v>
      </c>
    </row>
    <row r="23" spans="1:2">
      <c r="A23" s="4" t="s">
        <v>76</v>
      </c>
      <c r="B23" s="5" t="n">
        <v>365049</v>
      </c>
    </row>
    <row r="24" spans="1:2">
      <c r="A24" s="4" t="s">
        <v>351</v>
      </c>
      <c r="B24" s="6" t="n">
        <v>14760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30"/>
  </cols>
  <sheetData>
    <row r="1" spans="1:2">
      <c r="A1" s="1" t="s">
        <v>352</v>
      </c>
      <c r="B1" s="2" t="s">
        <v>353</v>
      </c>
    </row>
    <row r="2" spans="1:2">
      <c r="A2" s="4" t="s">
        <v>354</v>
      </c>
      <c r="B2" s="5" t="n">
        <v>1000000000</v>
      </c>
    </row>
    <row r="3" spans="1:2">
      <c r="A3" s="4" t="s">
        <v>355</v>
      </c>
      <c r="B3" s="9" t="n">
        <v>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56</v>
      </c>
      <c r="B1" s="2" t="s">
        <v>357</v>
      </c>
    </row>
    <row r="2" spans="1:2">
      <c r="A2" s="4" t="s">
        <v>358</v>
      </c>
    </row>
    <row r="3" spans="1:2">
      <c r="A3" s="4" t="s">
        <v>359</v>
      </c>
      <c r="B3" s="5" t="n">
        <v>75880548</v>
      </c>
    </row>
    <row r="4" spans="1:2">
      <c r="A4" s="4" t="s">
        <v>360</v>
      </c>
      <c r="B4" s="6" t="n">
        <v>75881</v>
      </c>
    </row>
    <row r="5" spans="1:2">
      <c r="A5" s="4" t="s">
        <v>361</v>
      </c>
      <c r="B5" s="6" t="n">
        <v>1825403</v>
      </c>
    </row>
    <row r="6" spans="1:2">
      <c r="A6" s="4" t="s">
        <v>362</v>
      </c>
    </row>
    <row r="7" spans="1:2">
      <c r="A7" s="4" t="s">
        <v>359</v>
      </c>
      <c r="B7" s="5" t="n">
        <v>26574000</v>
      </c>
    </row>
    <row r="8" spans="1:2">
      <c r="A8" s="4" t="s">
        <v>360</v>
      </c>
      <c r="B8" s="6" t="n">
        <v>3324623</v>
      </c>
    </row>
    <row r="9" spans="1:2">
      <c r="A9" s="4" t="s">
        <v>361</v>
      </c>
      <c r="B9" s="6" t="n">
        <v>0</v>
      </c>
    </row>
    <row r="10" spans="1:2">
      <c r="A10" s="4" t="s">
        <v>363</v>
      </c>
    </row>
    <row r="11" spans="1:2">
      <c r="A11" s="4" t="s">
        <v>359</v>
      </c>
      <c r="B11" s="5" t="n">
        <v>14200834</v>
      </c>
    </row>
    <row r="12" spans="1:2">
      <c r="A12" s="4" t="s">
        <v>360</v>
      </c>
      <c r="B12" s="6" t="n">
        <v>14201</v>
      </c>
    </row>
    <row r="13" spans="1:2">
      <c r="A13" s="4" t="s">
        <v>361</v>
      </c>
      <c r="B13" s="6" t="n">
        <v>411824</v>
      </c>
    </row>
    <row r="14" spans="1:2">
      <c r="A14" s="4" t="s">
        <v>364</v>
      </c>
    </row>
    <row r="15" spans="1:2">
      <c r="A15" s="4" t="s">
        <v>359</v>
      </c>
      <c r="B15" s="5" t="n">
        <v>-26574000</v>
      </c>
    </row>
    <row r="16" spans="1:2">
      <c r="A16" s="4" t="s">
        <v>360</v>
      </c>
      <c r="B16" s="6" t="n">
        <v>-3324623</v>
      </c>
    </row>
    <row r="17" spans="1:2">
      <c r="A17" s="4" t="s">
        <v>361</v>
      </c>
      <c r="B17" s="6" t="n">
        <v>0</v>
      </c>
    </row>
    <row r="18" spans="1:2">
      <c r="A18" s="4" t="s">
        <v>192</v>
      </c>
    </row>
    <row r="19" spans="1:2">
      <c r="A19" s="4" t="s">
        <v>359</v>
      </c>
      <c r="B19" s="5" t="n">
        <v>90081382</v>
      </c>
    </row>
    <row r="20" spans="1:2">
      <c r="A20" s="4" t="s">
        <v>360</v>
      </c>
      <c r="B20" s="6" t="n">
        <v>90082</v>
      </c>
    </row>
    <row r="21" spans="1:2">
      <c r="A21" s="4" t="s">
        <v>361</v>
      </c>
      <c r="B21" s="6" t="n">
        <v>22372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96</v>
      </c>
      <c r="C1" s="2" t="s">
        <v>97</v>
      </c>
    </row>
    <row r="2" spans="1:3">
      <c r="B2" s="2" t="s">
        <v>41</v>
      </c>
      <c r="C2" s="2" t="s">
        <v>42</v>
      </c>
    </row>
    <row r="3" spans="1:3">
      <c r="A3" s="4" t="s">
        <v>366</v>
      </c>
      <c r="B3" s="6" t="n">
        <v>-2397771</v>
      </c>
      <c r="C3" s="6" t="n">
        <v>-1691933</v>
      </c>
    </row>
    <row r="4" spans="1:3">
      <c r="A4" s="4" t="s">
        <v>367</v>
      </c>
      <c r="B4" s="5" t="n">
        <v>83874605</v>
      </c>
      <c r="C4" s="5" t="n">
        <v>70934260</v>
      </c>
    </row>
    <row r="5" spans="1:3">
      <c r="A5" s="4" t="s">
        <v>368</v>
      </c>
      <c r="B5" s="7" t="n">
        <v>-0.03</v>
      </c>
      <c r="C5" s="7" t="n">
        <v>-0.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c r="B3" s="8" t="n">
        <v>18.64</v>
      </c>
    </row>
    <row r="4" spans="1:2">
      <c r="A4" s="4" t="s">
        <v>371</v>
      </c>
      <c r="B4" s="8" t="n">
        <v>18.81</v>
      </c>
    </row>
    <row r="5" spans="1:2">
      <c r="A5" s="4" t="s">
        <v>372</v>
      </c>
      <c r="B5" s="8" t="n">
        <v>18.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4" t="s">
        <v>43</v>
      </c>
    </row>
    <row r="4" spans="1:2">
      <c r="A4" s="4" t="s">
        <v>162</v>
      </c>
      <c r="B4" s="4" t="s">
        <v>163</v>
      </c>
    </row>
    <row r="5" spans="1:2">
      <c r="A5" s="4" t="s">
        <v>164</v>
      </c>
    </row>
    <row r="6" spans="1:2">
      <c r="A6" s="4" t="s">
        <v>162</v>
      </c>
      <c r="B6"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4" t="s">
        <v>43</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4" t="s">
        <v>43</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20:20Z</dcterms:created>
  <dcterms:modified xmlns:dcterms="http://purl.org/dc/terms/" xmlns:xsi="http://www.w3.org/2001/XMLSchema-instance" xsi:type="dcterms:W3CDTF">2018-04-24T17:20:20Z</dcterms:modified>
</cp:coreProperties>
</file>